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Company and Significant Acc" sheetId="6" state="visible" r:id="rId6"/>
    <sheet xmlns:r="http://schemas.openxmlformats.org/officeDocument/2006/relationships" name="New Accounting Policies_" sheetId="7" state="visible" r:id="rId7"/>
    <sheet xmlns:r="http://schemas.openxmlformats.org/officeDocument/2006/relationships" name="Arbitral Award, Settlement Agre" sheetId="8" state="visible" r:id="rId8"/>
    <sheet xmlns:r="http://schemas.openxmlformats.org/officeDocument/2006/relationships" name="Cash and Cash Equivalents_" sheetId="9" state="visible" r:id="rId9"/>
    <sheet xmlns:r="http://schemas.openxmlformats.org/officeDocument/2006/relationships" name="Marketable Securities_" sheetId="10" state="visible" r:id="rId10"/>
    <sheet xmlns:r="http://schemas.openxmlformats.org/officeDocument/2006/relationships" name="Property, Plant and Equipment_" sheetId="11" state="visible" r:id="rId11"/>
    <sheet xmlns:r="http://schemas.openxmlformats.org/officeDocument/2006/relationships" name="Empresa Mixta Ecosocialista Sie" sheetId="12" state="visible" r:id="rId12"/>
    <sheet xmlns:r="http://schemas.openxmlformats.org/officeDocument/2006/relationships" name="KSOP Plan_" sheetId="13" state="visible" r:id="rId13"/>
    <sheet xmlns:r="http://schemas.openxmlformats.org/officeDocument/2006/relationships" name="Stock Based Compensation Plans_" sheetId="14" state="visible" r:id="rId14"/>
    <sheet xmlns:r="http://schemas.openxmlformats.org/officeDocument/2006/relationships" name="Income Tax_" sheetId="15" state="visible" r:id="rId15"/>
    <sheet xmlns:r="http://schemas.openxmlformats.org/officeDocument/2006/relationships" name="Return of Capital_" sheetId="16" state="visible" r:id="rId16"/>
    <sheet xmlns:r="http://schemas.openxmlformats.org/officeDocument/2006/relationships" name="Significant Accounting Policies" sheetId="17" state="visible" r:id="rId17"/>
    <sheet xmlns:r="http://schemas.openxmlformats.org/officeDocument/2006/relationships" name="Cash and Cash Equivalents_ (Tab" sheetId="18" state="visible" r:id="rId18"/>
    <sheet xmlns:r="http://schemas.openxmlformats.org/officeDocument/2006/relationships" name="Marketable Securities_ (Tables)" sheetId="19" state="visible" r:id="rId19"/>
    <sheet xmlns:r="http://schemas.openxmlformats.org/officeDocument/2006/relationships" name="Property, Plant and Equipment_ " sheetId="20" state="visible" r:id="rId20"/>
    <sheet xmlns:r="http://schemas.openxmlformats.org/officeDocument/2006/relationships" name="Stock Based Compensation Plan_2" sheetId="21" state="visible" r:id="rId21"/>
    <sheet xmlns:r="http://schemas.openxmlformats.org/officeDocument/2006/relationships" name="Income Tax_ (Tables)" sheetId="22" state="visible" r:id="rId22"/>
    <sheet xmlns:r="http://schemas.openxmlformats.org/officeDocument/2006/relationships" name="The Company and Significant A_2" sheetId="23" state="visible" r:id="rId23"/>
    <sheet xmlns:r="http://schemas.openxmlformats.org/officeDocument/2006/relationships" name="Arbitral Award, Settlement Ag_2" sheetId="24" state="visible" r:id="rId24"/>
    <sheet xmlns:r="http://schemas.openxmlformats.org/officeDocument/2006/relationships" name="Cash and Cash Equivalents_ (Det" sheetId="25" state="visible" r:id="rId25"/>
    <sheet xmlns:r="http://schemas.openxmlformats.org/officeDocument/2006/relationships" name="Cash and Cash Equivalents_ (D_2" sheetId="26" state="visible" r:id="rId26"/>
    <sheet xmlns:r="http://schemas.openxmlformats.org/officeDocument/2006/relationships" name="Marketable Securities_ (Details" sheetId="27" state="visible" r:id="rId27"/>
    <sheet xmlns:r="http://schemas.openxmlformats.org/officeDocument/2006/relationships" name="Property, Plant and Equipment_2" sheetId="28" state="visible" r:id="rId28"/>
    <sheet xmlns:r="http://schemas.openxmlformats.org/officeDocument/2006/relationships" name="Empresa Mixta Ecosocialista S_2" sheetId="29" state="visible" r:id="rId29"/>
    <sheet xmlns:r="http://schemas.openxmlformats.org/officeDocument/2006/relationships" name="KSOP Plan_ (Details Text)" sheetId="30" state="visible" r:id="rId30"/>
    <sheet xmlns:r="http://schemas.openxmlformats.org/officeDocument/2006/relationships" name="Stock Based Compensation Plan_3" sheetId="31" state="visible" r:id="rId31"/>
    <sheet xmlns:r="http://schemas.openxmlformats.org/officeDocument/2006/relationships" name="Stock Based Compensation Plan_4" sheetId="32" state="visible" r:id="rId32"/>
    <sheet xmlns:r="http://schemas.openxmlformats.org/officeDocument/2006/relationships" name="Stock Based Compensation Plan_5" sheetId="33" state="visible" r:id="rId33"/>
    <sheet xmlns:r="http://schemas.openxmlformats.org/officeDocument/2006/relationships" name="Income Tax_ (Details 1)" sheetId="34" state="visible" r:id="rId34"/>
    <sheet xmlns:r="http://schemas.openxmlformats.org/officeDocument/2006/relationships" name="Income Tax_ (Details 2)" sheetId="35" state="visible" r:id="rId35"/>
    <sheet xmlns:r="http://schemas.openxmlformats.org/officeDocument/2006/relationships" name="Income Tax_ (Details 3)" sheetId="36" state="visible" r:id="rId36"/>
    <sheet xmlns:r="http://schemas.openxmlformats.org/officeDocument/2006/relationships" name="Income Tax_ (Details Text)" sheetId="37" state="visible" r:id="rId37"/>
    <sheet xmlns:r="http://schemas.openxmlformats.org/officeDocument/2006/relationships" name="Return of Capital_ (Details Tex" sheetId="38" state="visible" r:id="rId38"/>
  </sheets>
  <definedNames/>
  <calcPr calcId="124519" fullCalcOnLoad="1"/>
</workbook>
</file>

<file path=xl/sharedStrings.xml><?xml version="1.0" encoding="utf-8"?>
<sst xmlns="http://schemas.openxmlformats.org/spreadsheetml/2006/main" uniqueCount="337">
  <si>
    <t>Document and Entity Information</t>
  </si>
  <si>
    <t>3 Months Ended</t>
  </si>
  <si>
    <t>Mar. 31, 2020</t>
  </si>
  <si>
    <t>Document and Entity Information [Abstract]</t>
  </si>
  <si>
    <t>Document Type</t>
  </si>
  <si>
    <t>6-K</t>
  </si>
  <si>
    <t>Amendment Flag</t>
  </si>
  <si>
    <t>false</t>
  </si>
  <si>
    <t>Document Period End Date</t>
  </si>
  <si>
    <t>Mar. 31,
		2020</t>
  </si>
  <si>
    <t>Entity Registrant Name</t>
  </si>
  <si>
    <t>Gold Reserve Inc.</t>
  </si>
  <si>
    <t>Entity Central Index Key</t>
  </si>
  <si>
    <t>0001072725</t>
  </si>
  <si>
    <t>Current Fiscal Year End Date</t>
  </si>
  <si>
    <t>--12-31</t>
  </si>
  <si>
    <t>CONSOLIDATED BALANCE SHEETS - USD ($)</t>
  </si>
  <si>
    <t>Dec. 31, 2019</t>
  </si>
  <si>
    <t>Current Assets:</t>
  </si>
  <si>
    <t>Cash and cash equivalents (Note 4)</t>
  </si>
  <si>
    <t>Marketable securities (Note 5)</t>
  </si>
  <si>
    <t>Income tax receivable (Note 10)</t>
  </si>
  <si>
    <t>Deposits, advances and other</t>
  </si>
  <si>
    <t>Total current assets</t>
  </si>
  <si>
    <t>Property, plant and equipment, net (Note 6)</t>
  </si>
  <si>
    <t>Deferred tax asset</t>
  </si>
  <si>
    <t>Right of use asset</t>
  </si>
  <si>
    <t>Total assets</t>
  </si>
  <si>
    <t>Current Liabilities:</t>
  </si>
  <si>
    <t>Accounts payable and accrued expenses (Note 3)</t>
  </si>
  <si>
    <t>Lease liability</t>
  </si>
  <si>
    <t>Contingent value rights (Note 3)</t>
  </si>
  <si>
    <t>Total current liabilities</t>
  </si>
  <si>
    <t>Total liabilities</t>
  </si>
  <si>
    <t>SHAREHOLDERS' EQUITY</t>
  </si>
  <si>
    <t>Common shares (Note 11)</t>
  </si>
  <si>
    <t>Contributed surplus</t>
  </si>
  <si>
    <t>Stock options (Note 9)</t>
  </si>
  <si>
    <t>Accumulated deficit</t>
  </si>
  <si>
    <t>Total shareholders' equity</t>
  </si>
  <si>
    <t>Total liabilities and shareholders' equity</t>
  </si>
  <si>
    <t>CONSOLIDATED STATEMENTS OF OPERATIONS AND COMPREHENSIVE LOSS - USD ($)</t>
  </si>
  <si>
    <t>Mar. 31, 2019</t>
  </si>
  <si>
    <t>INCOME (LOSS)</t>
  </si>
  <si>
    <t>Interest income</t>
  </si>
  <si>
    <t>Loss on marketable equity securities</t>
  </si>
  <si>
    <t>Foreign currency gain (loss)</t>
  </si>
  <si>
    <t>Total INCOME (LOSS)</t>
  </si>
  <si>
    <t>EXPENSES</t>
  </si>
  <si>
    <t>Corporate general and administrative (Note 3)</t>
  </si>
  <si>
    <t>Siembra Minera Project costs (Note 7)</t>
  </si>
  <si>
    <t>Legal and accounting</t>
  </si>
  <si>
    <t>Arbitration and settlement (Note 3)</t>
  </si>
  <si>
    <t>Equipment holding costs</t>
  </si>
  <si>
    <t>Total EXPENSES</t>
  </si>
  <si>
    <t>Net loss before income tax</t>
  </si>
  <si>
    <t>Income tax benefit (Note 10)</t>
  </si>
  <si>
    <t>Net loss and comprehensive loss for the period</t>
  </si>
  <si>
    <t>Net loss per share, basic and diluted</t>
  </si>
  <si>
    <t>Weighted average common shares outstanding, basic and diluted</t>
  </si>
  <si>
    <t>CONSOLIDATED STATEMENTS OF CHANGES IN SHAREHOLDERS' EQUITY - USD ($)</t>
  </si>
  <si>
    <t>Total</t>
  </si>
  <si>
    <t>Common Shares</t>
  </si>
  <si>
    <t>Common Shares Amount</t>
  </si>
  <si>
    <t>Contributed Surplus</t>
  </si>
  <si>
    <t>Stock Options</t>
  </si>
  <si>
    <t>Accumulated Deficit</t>
  </si>
  <si>
    <t>Balance</t>
  </si>
  <si>
    <t>Balance (in shares)</t>
  </si>
  <si>
    <t>Net loss for the period</t>
  </si>
  <si>
    <t>Stock option compensation (Note 9)</t>
  </si>
  <si>
    <t>Balance at Mar. 31, 2019</t>
  </si>
  <si>
    <t>Balance (in shares) at Mar. 31, 2019</t>
  </si>
  <si>
    <t>Balance at Dec. 31, 2019</t>
  </si>
  <si>
    <t>Balance (in shares) at Dec. 31, 2019</t>
  </si>
  <si>
    <t>Balance at Mar. 31, 2020</t>
  </si>
  <si>
    <t>CONSOLIDATED STATEMENTS OF CASH FLOWS - USD ($)</t>
  </si>
  <si>
    <t>Cash Flows from Operating Activities:</t>
  </si>
  <si>
    <t>Adjustments to reconcile net loss to net cash used in operating activities:</t>
  </si>
  <si>
    <t>Stock option compensation</t>
  </si>
  <si>
    <t>Depreciation</t>
  </si>
  <si>
    <t>Deferred tax</t>
  </si>
  <si>
    <t>Changes in non-cash working capital:</t>
  </si>
  <si>
    <t>Decrease in income tax receivable</t>
  </si>
  <si>
    <t>Net decrease in deposits, advances and other</t>
  </si>
  <si>
    <t>Net increase in payables and accrued expenses</t>
  </si>
  <si>
    <t>Net cash provided by (used in) operating activities</t>
  </si>
  <si>
    <t>Cash Flows from Investing Activities:</t>
  </si>
  <si>
    <t>Purchase of property, plant and equipment</t>
  </si>
  <si>
    <t>Net cash used in investing activities</t>
  </si>
  <si>
    <t>Change in Cash and Cash Equivalents:</t>
  </si>
  <si>
    <t>Net increase (decrease) in cash and cash equivalents</t>
  </si>
  <si>
    <t>Cash and cash equivalents - beginning of period</t>
  </si>
  <si>
    <t>Cash and cash equivalents - end of period</t>
  </si>
  <si>
    <t>The Company and Significant Accounting Policies:</t>
  </si>
  <si>
    <t>The Company and Significant Accounting Policies: [Abstract]</t>
  </si>
  <si>
    <t>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execution of the July 2016 settlement agreement, (as amended, the "Settlement Agreement") with the Bolivarian Republic of Venezuela ("Venezuela") in regards to the payment of the Award and the acquisition of our Mining Data by Venezuela and identifying our legal options and developing our future operational strategies associated with post-sanctions development of the Siembra Minera Project. The U.S. and Canadian governments have imposed various sanctions targeting Venezuela (the "Sanctions") The Sanctions implemented by the U.S. government generally block all property of the Venezuelan government and state-owned/controlled entities such as Siembra Minera. In addition, U.S. Sanctions prohibit U.S. persons from dealing with Specially Designated Nationals ("SDNs") and targets corruption in, among other identified sectors, the gold sector of the Venezuela economy. The Sanctions implemented by the Canadian government generally include asset freezes and impose prohibitions on dealings with certain named Venezuelan officials under the Special Economic Measures (Venezuela) Regulations of the Special Economic Measures Act and the Justice for Victims of Corrupt Foreign Officials Regulations of the Justice for Victims of Corrupt Foreign Officials Act (Sergei Magnitsky Law) . In addition, on March 26, 2020, the U.S. Government indicted Venezuelan President Nicolas Maduro and a number of key associates for drug trafficking. (See Note 3, Arbitral Award, Settlement Agreement and Mining Data Sale and Note 7, Empresa Mixta Ecosocialista Siembra Minera, S.A.).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hree Barbadian subsidiaries one of which was formed to hold our equity interest in Siembra Minera which is beneficially owned 55% by a Venezuelan state-owned entity and 45% by Gold Reserve. Our investment in Siembra Minera is accounted for as an equity investment.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the related notes included in our Annual Report on Form 40-F for the year ended December 31, 2019. Cash and Cash Equivalents .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Property, plant and equipment is recorded at cost and are depreciated on a straight-line basis over their estimated useful lives, except for equipment not yet placed into use. Included in property, plant and equipment is certain equipment, relating to the Brisas Project that is not being depreciated as it is not in use. The ultimate recoverable value of this equipment may be different than management's current estimate. We have additional property, plant and equipment which are recorded at cost less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five to ten years. The remaining property, plant and equipment are fully depreciated. Impairment of Long-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the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based compensation is recorded as an expense over the vesting period or upon completion of performance. Consideration paid for shares on exercise of stock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Marketable Securities . The Company's marketable securities consist of debt securities that were classified as trading, and equity securities. Equity securities are reported at fair value with changes in fair value included in the statement of operations. Trading debt securities are reported at fair value with any changes in fair value included in the statement of operations. Equity accounted investments. Investments in incorporated entities in which the Company has the ability to exercise significant influence over the investee are accounted for by the equity method. Financial Instruments. Marketable securities are measured at fair value at each reporting date, with the change in value recognized in the statement of operations as a gain or loss. Cash and cash equivalents, deposits, advances and receivables are accounted for at amortized cost which approximates fair value. Accounts payable and contingent value rights are recorded at amortized cost which approximates fair value.</t>
  </si>
  <si>
    <t>New Accounting Policies:</t>
  </si>
  <si>
    <t>New Accounting Policies: [Abstract]</t>
  </si>
  <si>
    <t xml:space="preserve">Note 2. New Accounting Policies: Recently issued accounting pronouncements In January 2020, the FASB issued ASU 2020-01, Investments - Equity Securities (Topic 321), Investments - Equity Method and Joint Ventures (Topic 323), and Derivatives and Hedging (Topic 815). This update is intended to clarify certain interactions between Topics which guide the accounting for certain equity securities and investments under the equity method of accounting. These amendments improve current GAAP by reducing diversity in practice and increasing comparability of the accounting for these interactions. This update is effective for us commencing with the annual period beginning after December 15, 2020, including interim periods within that year. We do not expect the adoption of this standard will have a significant impact on our financial statements. </t>
  </si>
  <si>
    <t>Arbitral Award, Settlement Agreement and Mining Data Sale:</t>
  </si>
  <si>
    <t>Arbitral Award, Settlement Agreement and Mining Data Sale: [Abstract]</t>
  </si>
  <si>
    <t xml:space="preserve">Note 3. Arbitral Award, Settlement Agreement and Mining Data Sale: In October 2009 we initiated a claim (the "Brisas Arbitration") under the Additional Facility Rules of the International Centre for the Settlement of Investment Disputes ("ICSID") to obtain compensation for the losses caused by the actions of Venezuela that terminated our previous mining project known as the "Brisas Project." On September 22, 2014, we were granted an Arbitral Award (the "Award") totaling $740.3 million. In July 2016, we signed the Settlement Agreement, subsequently amended, whereby Venezuela agreed to pay us a total of approximately $1.032 billion which is comprised of $792 million to satisfy the Award (including interest) and $240 million for the purchase of our mining data related to the Brisas Project (the "Mining Data")) and was to be settled in a series of payments ending on or before June 15, 2019. As agreed, the first $240 million received by Gold Reserve from Venezuela has been recognized as proceeds from the sale of the Mining Data. To date, the Company has received payments of approximately $254 million pursuant to the Settlement Agreement (excluding $21.5 million that remains in the Trust Account. See Note 4, Cash and Cash Equivalents). The remaining unpaid amount due from Venezuela pursuant to the Settlement Agreement, which is now delinquent, totals approximately $888 million (including interest of approximately $110 million) as of the date of the Interim Consolidated Financial Statements. In addition to other constraints, the Sanctions restrict the Company from working with those Venezuelan government officials responsible for the payment and transfer of funds associated with the Settlement Agreement which adversely impacts our ability to collect the remaining balance of the Award plus interest and/or amounts due pursuant to the Settlement Agreement from Venezuela. We have Contingent Value Rights ("CVRs") outstanding that entitle the holders to an aggregate of 5.466% of certain proceeds associated with the collection of the Award, sale of Mining Data or an enterprise sale (the "Proceeds"), less amounts for certain specified obligations, as well as a bonus plan as described below. As of March 31, 2020, the total cumulative estimated obligation due pursuant to the terms of the CVR from the sale of the Mining Data and collection of the Award was approximately $10.0 million, of which approximately $30 thousand remains payable to CVR holders. We maintain a bonus plan (the "Bonus Plan") which is intended to compensate the participants, including executive officers, employees, directors and consultants for their past and present contributions to the Company. The bonus pool under the Bonus Plan is comprised of the gross proceeds collected or the fair value of any consideration realized less applicable taxes multiplied by 1.28% of the first $200 million and 6.4% thereafter. As of March 31, 2020, the total cumulative estimated obligation pursuant to the terms of the Bonus Plan from the sale of the Mining Data and collection of the Award was approximately $4.4 million, of which approximately $40 thousand remains payable to Bonus Plan participants. In March 2020, the U.S. Congress passed legislation which allows companies to carryback net operating losses incurred in 2018, 2019 and 2020 to offset income earned in prior years. In response to this legislation, management reduced its estimate of the income tax due on amounts received in 2018 from the sale of Mining Data and collection of the Award. The effect of this change in estimate was to increase the net proceeds from the sale of the Mining Data and collection of the Award subject to the CVR and the Bonus Plan and as a result, the Company recorded an increase in its obligation to the CVR holders and Bonus Plan participants by approximately $30 thousand and $40 thousand, respectively. Due to U.S. and Canadian Sanctions and the uncertainty of transferring the remaining cash held in the Trust Account to bank accounts outside of Venezuela, management only considers those funds received by the Company into its North American bank accounts as funds available for purposes of the CVR and Bonus Plan cash distributions. Following receipt, if any, of additional funds pursuant to the Settlement Agreeme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remaining amount owed by Venezuela (See Note 11, Return of Capital). </t>
  </si>
  <si>
    <t>Cash and Cash Equivalents:</t>
  </si>
  <si>
    <t>Cash and Cash Equivalents: [Abstract]</t>
  </si>
  <si>
    <t>Note 4. Cash and Cash Equivalents: March 31, December 31, 2020 2019 Bank deposits $ 55,717,328 $ 31,499,893 Short term investments 8,000,000 30,322,244 Total $ 63,717,328 $ 61,822,137 Short term investments include money market funds and US treasury bills which mature in three months or less. Payments made by Venezuela associated with the Settlement have been deposited into a trust account (the "Trust Account") for the benefit of the Company at Banco de Desarrollo Económico y Social de Venezuela ("Bandes Bank"), a Venezuelan state-owned development bank. As Bandes Bank has been designated as an SDN, in 2018 the Company recorded an impairment loss on the remaining balance in the account and considers the Trust Account to be blocked property and not recoverable for accounting purposes. The Trust Account and the approximately $21.5 million therein will remain blocked property until the U.S. government delists Bandes Bank as an SDN or issues a specific license to the Company to unblock this property.</t>
  </si>
  <si>
    <t>Marketable Securities:</t>
  </si>
  <si>
    <t>Marketable Securities: [Abstract]</t>
  </si>
  <si>
    <t xml:space="preserve">Note 5. Marketable Securities: March 31, December 31, 2020 2019 Equity securities Fair value at beginning of period $ 177,945 $ 287,638 Decrease in fair value (44,726) (109,693) Fair value at balance sheet date $ 133,219 $ 177,945 Marketable equity securities are classified as trading securities and accounted for at fair value, based on quoted market prices with unrealized gains or losses recorded in the Consolidated Statements of Operation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equity securities as at the balance sheet date are based on Level 1 inputs. </t>
  </si>
  <si>
    <t>Property, Plant and Equipment:</t>
  </si>
  <si>
    <t>Property, Plant and Equipment: [Abstract]</t>
  </si>
  <si>
    <t xml:space="preserve">Note 6. Property, Plant and Equipment: Accumulated Cost Depreciation Net March 31, 2020 Machinery and equipment $ 5,609,567 $ - $ 5,609,567 Furniture and office equipment 479,579 (366,953) 112,626 Transportation equipment 491,025 (157,378) 333,647 Leasehold improvements 51,658 (19,805) 31,853 Mineral property 350,000 - 350,000 $ 6,981,829 $ (544,136) $ 6,437,693 Accumulated Cost Depreciation Net December 31, 2019 Machinery and equipment $ 5,609,567 $ - $ 5,609,567 Furniture and office equipment 479,579 (360,224) 119,355 Transportation equipment 491,025 (132,827) 358,198 Leasehold improvements 51,658 (18,056) 33,602 Mineral property 350,000 - 350,000 $ 6,981,829 $ (511,107) $ 6,470,722 Machinery and equipment consists of infrastructure and milling equipment originally intended for use on the Brisas Project. We evaluate our equipment to determine whether events or changes in circumstances have occurred that may indicate that the carrying amount may not be recoverable. We regularly obtain comparable market data for similar equipment as evidence that fair value less cost to sell is in excess of the carrying amount. No impairment write-downs of property, plant and equipment were recorded during the three months ended March 31, 2020 and 2019. </t>
  </si>
  <si>
    <t>Empresa Mixta Ecosocialista Siembra Minera, S.</t>
  </si>
  <si>
    <t>Empresa Mixta Ecosocialista Siembra Minera, S. [Abstract]</t>
  </si>
  <si>
    <t xml:space="preserve">Note 7. Empresa Mixta Ecosocialista Siembra Minera, S.A.: In October 2016, together with an affiliate of the government of Venezuela, we established Siembra Minera. The primary purpose of this entity is to develop the Siembra Minera Project, as defined below. Siembra Minera is beneficially owned 55% by Corporacion Venezolana de Mineria, S.A., a Venezuelan government corporation, and 45% by Gold Reserve. Siembra Minera (pursuant to the agreement which governs the formation and operation of Siembra Minera) holds certain gold, copper, silver and other strategic mineral rights (primarily comprised of the Brisas and Las Cristinas concessions) contained within Bolivar State comprising the Siembra Minera Project (which has a twenty year term with two ten year extensions) and is, among other things authorized, via current or future Presidential Decrees and Ministerial resolutions, to carry on its business, pay a net smelter return royalty to Venezuela on the future sale of gold, copper, silver and any other strategic minerals over the life of the Siembra Minera Project and provide net profits participation based on the sales price of gold per ounce. A number of authorizations, which still have not been provided by the current administration, are critical to the future operation and economics of the Siembra Minera Project. Pursuant to the Settlement Agreement, both parties will retain their respective interest in Siembra Minera in the event all of the agreed upon Settlement Agreement payments are not made by Venezuela. On March 16, 2018, the Company announced the completion of a technical report for the Preliminary Economic Assessment ("PEA") for the Siembra Minera Project in accordance with Canadian National Instrument 43-101 - Standards of Disclosure for Mineral Projects which included, among other information, resource estimates, pit design, mine plan, flowsheet design, design criteria, project layout, infrastructure requirements, capital and operating estimates. T he Company has directly incurred the costs associated with the Siembra Minera Project outside of Siembra Minera, which beginning in 2016 through March 31, 2020, amounted to a total of approximately $19.9 million. The Siembra Minera Project expenditures primarily include costs associated with the completion of the PEA that included a number of engineering, environmental and social third party advisors as well as costs associated with a number of social work programs in the vicinity of the Siembra Minera Project, which are expensed as incurred and classified within "Siembra Minera Project Costs" in the Consolidated Statements of Operations. In addition to other constraints, the Sanctions restrict the Company from working with those Venezuelan government officials responsible for the operation of Siembra Minera and the development of the Siembra Minera Project which, until Sanctions are lifted, obstructs our ability to develop the Siembra Minera Project as originally planned. </t>
  </si>
  <si>
    <t>KSOP Plan:</t>
  </si>
  <si>
    <t>KSOP Plan: [Abstract]</t>
  </si>
  <si>
    <t xml:space="preserve">Note 8. KSOP Plan: 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 accounts, subject to certain limitations, is at the discretion of the Board. There have been no Class A common shares allocated to the KSOP Plan since 2011. Cash contributions for plan year 2019 were approximately $171,000. As of March 31, 2020, no contributions by the Company had been made for plan year 2020. </t>
  </si>
  <si>
    <t>Stock Based Compensation Plans:</t>
  </si>
  <si>
    <t>Stock Based Compensation Plans: [Abstract]</t>
  </si>
  <si>
    <t xml:space="preserve">Note 9. Stock Based Compensation Plans: Equity Incentive Plans The Company's equity incentive plan provides for the grant of stock options to purchase up to a maximum of 8,750,000 of the Class A common shares. As of March 31, 2020, there were 2,307,000 options available for grant. Grants are made for terms of up to ten years with vesting periods as required by the TSXV and as may be determined by a committee of the Board established pursuant to the equity incentive plan. Stock option transactions for the three months ended March 31, 2020 and 2019 are as follows: 2020 2019 Shares Weighted Average Exercise Price Shares Weighted Average Exercise Price Options outstanding - beginning of period 4,369,565 $ 3.09 4,554,565 $ 3.11 Options outstanding - end of period 4,369,565 $ 3.09 4,554,565 $ 3.11 Options exercisable - end of period 4,369,565 $ 3.09 4,554,565 $ 3.11 The following table relates to stock options at March 31, 2020: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 1.19 444,922 $1.92 $ - 1.19 $2.69 125,000 $2.69 - 7.08 125,000 $2.69 - 7.08 $3.15 3,369,643 $3.15 - 6.88 3,369,643 $3.15 - 6.88 $3.91 180,000 $3.91 - 5.25 180,000 $3.91 - 5.25 $4.02 250,000 $4.02 - 4.32 250,000 $4.02 - 4.32 $1.92 - $4.02 4,369,565 $3.09 $ - 6.09 4,369,565 $3.09 $ - 6.09 No options were granted during the three month periods ended March 31, 2020 and 2019. The Company recorded non-cash compensation expense during the three months ended March 31, 2020 and 2019 of approximately NIL and $31,000, respectively for stock options granted in prior periods. Change of Control Agreements The Company maintains change of control agreements with certain officers and employees. A Change of Control is generally defined as one or more of the following: the acquisition by any individual, entity or group, of beneficial ownership of the Company of 25 percent of the voting power of the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March 31, 2020, the amount payable under the change of control agreements, in the event of a Change of Control, was approximately $7.1 million, which has not been recognized herein as no event of a change of control has been triggered as of the date of this report. </t>
  </si>
  <si>
    <t>Income Tax:</t>
  </si>
  <si>
    <t>Income Tax: [Abstract]</t>
  </si>
  <si>
    <t xml:space="preserve">Note 10. Income Tax: Income tax benefit for the three months ended March 31, 2020 and 2019 differs from the amount that would result from applying Canadian tax rates to net income before taxes. These differences result from the items noted below: 2020 2019 Amount % Amount % Income tax benefit based on Canadian tax rates $ (519,833) (25) $ (690,090) (25) Increase (decrease) due to: Different tax rates on foreign subsidiaries 34,139 2 96,812 4 Non-deductible expenses 9,882 - 7,349 - Change in valuation allowance and other (121,546) (6) 585,929 21 $ (597,358) (29) $ - - The Company recorded income tax benefit of $0.6 million and NIL for the three months ended March 31, 2020 and 2019,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As part of the US government response to the COVID-19 pandemic, the U.S. Congress passed the CARES act in late March 2020 which, among other things, allows companies to carryback losses incurred in 2018, 2019 and 2020. The Company expects that its U.S. taxable losses incurred in 2020 and 2019 will be carried back to offset taxable income in 2018. Accordingly, the Company has reduced its valuation allowance to account for the tax effect of its net operating losses in 2019 and the first quarter of 2020 and recorded a deferred tax asset of approximately $0.6 million. The Company has an income tax receivable of $7.6 million related to prior year overpayments, which includes The components of the Canadian and U.S. deferred income tax assets and liabilities as of March 31, 2020 and December 31, 2019 were as follows: March 31, December 31, 2020 2019 Deferred income tax assets Net operating loss carry forwards $ 32,136,101 $ 34,569,939 Property, Plant and Equipment 4,742,876 4,742,961 Other 1,811,546 1,623,503 38,690,523 40,936,403 Valuation allowance (38,081,177) (40,915,022) $ 609,346 $ 21,381 Deferred income tax liabilities Other (11,988) (21,381) Net deferred income tax asset $ 597,358 $ - At March 31, 2020, we had the following U.S. and Canadian tax loss carry forwards stated in U.S. dollars. U.S. Canadian Expires $ 1,850,408 2026 3,434,116 2027 13,089,285 2028 12,404,812 2029 15,325,456 2030 17,160,962 2031 4,979,123 2032 7,238,620 2033 8,387,038 2034 11,971,878 2035 14,233,304 2036 10,733,864 2037 387,554 2038 3,883,938 2039 1,074,612 2040 2,844,563 - $ 2,844,563 126,154,970 </t>
  </si>
  <si>
    <t>Return of Capital:</t>
  </si>
  <si>
    <t>Return of Capital: [Abstract]</t>
  </si>
  <si>
    <t xml:space="preserve">Note 11. Return of Capital: In June 2019, the Company completed a return of capital transaction by way of a court-approved plan of arrangement transaction under the Business Corporations Act (Alberta) which required approval by the Alberta Court of Queen's Bench and at least two-thirds of the votes of shareholders. Pursuant to the plan of arrangement, the Company returned to holders of its Class A common shares approximately $76 million or $0.76 per Class A Share. </t>
  </si>
  <si>
    <t>Significant Accounting Policies (Policies)</t>
  </si>
  <si>
    <t>Significant Accounting Policies (Policies) [Abstract]</t>
  </si>
  <si>
    <t>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execution of the July 2016 settlement agreement, (as amended, the "Settlement Agreement") with the Bolivarian Republic of Venezuela ("Venezuela") in regards to the payment of the Award and the acquisition of our Mining Data by Venezuela and identifying our legal options and developing our future operational strategies associated with post-sanctions development of the Siembra Minera Project. The U.S. and Canadian governments have imposed various sanctions targeting Venezuela (the "Sanctions") The Sanctions implemented by the U.S. government generally block all property of the Venezuelan government and state-owned/controlled entities such as Siembra Minera. In addition, U.S. Sanctions prohibit U.S. persons from dealing with Specially Designated Nationals ("SDNs") and targets corruption in, among other identified sectors, the gold sector of the Venezuela economy. The Sanctions implemented by the Canadian government generally include asset freezes and impose prohibitions on dealings with certain named Venezuelan officials under the Special Economic Measures (Venezuela) Regulations of the Special Economic Measures Act and the Justice for Victims of Corrupt Foreign Officials Regulations of the Justice for Victims of Corrupt Foreign Officials Act (Sergei Magnitsky Law) . In addition, on March 26, 2020, the U.S. Government indicted Venezuelan President Nicolas Maduro and a number of key associates for drug trafficking. (See Note 3, Arbitral Award, Settlement Agreement and Mining Data Sale and Note 7, Empresa Mixta Ecosocialista Siembra Minera, S.A.).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hree Barbadian subsidiaries one of which was formed to hold our equity interest in Siembra Minera which is beneficially owned 55% by a Venezuelan state-owned entity and 45% by Gold Reserve. Our investment in Siembra Minera is accounted for as an equity investment.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the related notes included in our Annual Report on Form 40-F for the year ended December 31, 2019. Cash and Cash Equivalents .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Property, plant and equipment is recorded at cost and are depreciated on a straight-line basis over their estimated useful lives, except for equipment not yet placed into use. Included in property, plant and equipment is certain equipment, relating to the Brisas Project that is not being depreciated as it is not in use. The ultimate recoverable value of this equipment may be different than management's current estimate. We have additional property, plant and equipment which are recorded at cost less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five to ten years. The remaining property, plant and equipment are fully depreciated. Impairment of Long-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the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based compensation is recorded as an expense over the vesting period or upon completion of performance. Consideration paid for shares on exercise of stock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Marketable Securities . The Company's marketable securities consist of debt securities that were classified as trading, and equity securities. Equity securities are reported at fair value with changes in fair value included in the statement of operations. Trading debt securities are reported at fair value with any changes in fair value included in the statement of operations. Equity accounted investments. Investments in incorporated entities in which the Company has the ability to exercise significant influence over the investee are accounted for by the equity method. Financial Instruments. Marketable securities are measured at fair value at each reporting date, with the change in value recognized in the statement of operations as a gain or loss. Cash and cash equivalents, deposits, advances and receivables are accounted for at amortized cost which approximates fair value. Accounts payable and contingent value rights are recorded at amortized cost which approximates fair value.</t>
  </si>
  <si>
    <t>Cash and Cash Equivalents: (Tables)</t>
  </si>
  <si>
    <t>Cash and Cash Equivalents: (Tables) [Abstract]</t>
  </si>
  <si>
    <t>Note 4. Cash and Cash Equivalents: March 31, December 31, 2020 2019 Bank deposits $ 55,717,328 $ 31,499,893 Short term investments 8,000,000 30,322,244 Total $ 63,717,328 $ 61,822,137</t>
  </si>
  <si>
    <t>Marketable Securities: (Tables)</t>
  </si>
  <si>
    <t>Marketable Securities: (Tables) [Abstract]</t>
  </si>
  <si>
    <t xml:space="preserve">Note 5. Marketable Securities: March 31, December 31, 2020 2019 Equity securities Fair value at beginning of period $ 177,945 $ 287,638 Decrease in fair value (44,726) (109,693) Fair value at balance sheet date $ 133,219 $ 177,945 </t>
  </si>
  <si>
    <t>Property, Plant and Equipment: (Tables)</t>
  </si>
  <si>
    <t>Property, Plant and Equipment: (Tables) [Abstract]</t>
  </si>
  <si>
    <t>Note 6. Property, Plant and Equipment: Accumulated Cost Depreciation Net March 31, 2020 Machinery and equipment $ 5,609,567 $ - $ 5,609,567 Furniture and office equipment 479,579 (366,953) 112,626 Transportation equipment 491,025 (157,378) 333,647 Leasehold improvements 51,658 (19,805) 31,853 Mineral property 350,000 - 350,000 $ 6,981,829 $ (544,136) $ 6,437,693 Accumulated Cost Depreciation Net December 31, 2019 Machinery and equipment $ 5,609,567 $ - $ 5,609,567 Furniture and office equipment 479,579 (360,224) 119,355 Transportation equipment 491,025 (132,827) 358,198 Leasehold improvements 51,658 (18,056) 33,602 Mineral property 350,000 - 350,000 $ 6,981,829 $ (511,107) $ 6,470,722</t>
  </si>
  <si>
    <t>Stock Based Compensation Plans: (Tables)</t>
  </si>
  <si>
    <t>Stock Based Compensation Plans: (Tables) [Abstract]</t>
  </si>
  <si>
    <t>Stock Option Transactions</t>
  </si>
  <si>
    <t xml:space="preserve">Stock option transactions for the three months ended March 31, 2020 and 2019 are as follows: 2020 2019 Shares Weighted Average Exercise Price Shares Weighted Average Exercise Price Options outstanding - beginning of period 4,369,565 $ 3.09 4,554,565 $ 3.11 Options outstanding - end of period 4,369,565 $ 3.09 4,554,565 $ 3.11 Options exercisable - end of period 4,369,565 $ 3.09 4,554,565 $ 3.11 </t>
  </si>
  <si>
    <t>Options Outstanding and Exercisable</t>
  </si>
  <si>
    <t>The following table relates to stock options at March 31, 2020: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 1.19 444,922 $1.92 $ - 1.19 $2.69 125,000 $2.69 - 7.08 125,000 $2.69 - 7.08 $3.15 3,369,643 $3.15 - 6.88 3,369,643 $3.15 - 6.88 $3.91 180,000 $3.91 - 5.25 180,000 $3.91 - 5.25 $4.02 250,000 $4.02 - 4.32 250,000 $4.02 - 4.32 $1.92 - $4.02 4,369,565 $3.09 $ - 6.09 4,369,565 $3.09 $ - 6.09</t>
  </si>
  <si>
    <t>Income Tax: (Tables)</t>
  </si>
  <si>
    <t>Income Tax: (Tables) [Abstract]</t>
  </si>
  <si>
    <t>Income tax expense (benefit)</t>
  </si>
  <si>
    <t>Income tax benefit for the three months ended March 31, 2020 and 2019 differs from the amount that would result from applying Canadian tax rates to net income before taxes. These differences result from the items noted below: 2020 2019 Amount % Amount % Income tax benefit based on Canadian tax rates $ (519,833) (25) $ (690,090) (25) Increase (decrease) due to: Different tax rates on foreign subsidiaries 34,139 2 96,812 4 Non-deductible expenses 9,882 - 7,349 - Change in valuation allowance and other (121,546) (6) 585,929 21 $ (597,358) (29) $ - -</t>
  </si>
  <si>
    <t>Net Deferred Income Tax Asset</t>
  </si>
  <si>
    <t>The components of the Canadian and U.S. deferred income tax assets and liabilities as of March 31, 2020 and December 31, 2019 were as follows: March 31, December 31, 2020 2019 Deferred income tax assets Net operating loss carry forwards $ 32,136,101 $ 34,569,939 Property, Plant and Equipment 4,742,876 4,742,961 Other 1,811,546 1,623,503 38,690,523 40,936,403 Valuation allowance (38,081,177) (40,915,022) $ 609,346 $ 21,381 Deferred income tax liabilities Other (11,988) (21,381) Net deferred income tax asset $ 597,358 $ -</t>
  </si>
  <si>
    <t>Loss carryforwards</t>
  </si>
  <si>
    <t xml:space="preserve">At March 31, 2020, we had the following U.S. and Canadian tax loss carry forwards stated in U.S. dollars. U.S. Canadian Expires $ 1,850,408 2026 3,434,116 2027 13,089,285 2028 12,404,812 2029 15,325,456 2030 17,160,962 2031 4,979,123 2032 7,238,620 2033 8,387,038 2034 11,971,878 2035 14,233,304 2036 10,733,864 2037 387,554 2038 3,883,938 2039 1,074,612 2040 2,844,563 - $ 2,844,563 126,154,970 </t>
  </si>
  <si>
    <t>The Company and Significant Accounting Policies: (Details Text)</t>
  </si>
  <si>
    <t>Siembra Minera beneficial ownership by Venezuela</t>
  </si>
  <si>
    <t>55.00%</t>
  </si>
  <si>
    <t>Siembra Minera beneficial ownership by Company</t>
  </si>
  <si>
    <t>45.00%</t>
  </si>
  <si>
    <t>Arbitral Award, Settlement Agreement and Mining Data Sale: (Details Text) $ in Thousands</t>
  </si>
  <si>
    <t>Mar. 31, 2020USD ($)</t>
  </si>
  <si>
    <t>Total Award</t>
  </si>
  <si>
    <t>Settlement Agreement</t>
  </si>
  <si>
    <t>Venezuela agreed to pay to satisfy award</t>
  </si>
  <si>
    <t>Venezuela agreed to pay for mining data</t>
  </si>
  <si>
    <t>Payments made pursuant to settlement agreement</t>
  </si>
  <si>
    <t>Amount remaining in trust account</t>
  </si>
  <si>
    <t>Amount due and unpaid including interest</t>
  </si>
  <si>
    <t>Interest due</t>
  </si>
  <si>
    <t>Amount of proceeds cvr holders entitled to</t>
  </si>
  <si>
    <t>5.466%</t>
  </si>
  <si>
    <t>Cumulative amount paid to cvr holders</t>
  </si>
  <si>
    <t>Increase in obligation to cvr holders</t>
  </si>
  <si>
    <t>Bonus percentage of first two hundred million collected</t>
  </si>
  <si>
    <t>1.28%</t>
  </si>
  <si>
    <t>Bonus percentage Thereafter</t>
  </si>
  <si>
    <t>6.40%</t>
  </si>
  <si>
    <t>Cumulative amount paid to bonus plan participants</t>
  </si>
  <si>
    <t>Increase in obligation to bonus plan participants</t>
  </si>
  <si>
    <t>Cash and Cash Equivalents: (Details 1) - USD ($)</t>
  </si>
  <si>
    <t>Cash And Cash Equivalents Detailsabstract [Abstract]</t>
  </si>
  <si>
    <t>Bank deposits</t>
  </si>
  <si>
    <t>Short term investments</t>
  </si>
  <si>
    <t>Cash and Cash Equivalents: (Details Text) $ in Millions</t>
  </si>
  <si>
    <t>12 Months Ended</t>
  </si>
  <si>
    <t>Dec. 31, 2018USD ($)</t>
  </si>
  <si>
    <t>Cash And Cash Equivalents Details Textabstract [Abstract]</t>
  </si>
  <si>
    <t>Impairment loss</t>
  </si>
  <si>
    <t>Marketable Securities: (Details 1) - USD ($)</t>
  </si>
  <si>
    <t>Dec. 31, 2018</t>
  </si>
  <si>
    <t>Equity securities</t>
  </si>
  <si>
    <t>Fair value at beginning of period</t>
  </si>
  <si>
    <t>Decrease in fair value</t>
  </si>
  <si>
    <t>Fair value at balance sheet date</t>
  </si>
  <si>
    <t>Property, Plant and Equipment: (Details 1) - USD ($)</t>
  </si>
  <si>
    <t>Property Plant And Equipment Detailsabstract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Transportation equipment</t>
  </si>
  <si>
    <t>Accumulated Depreciation: Transportation equipment</t>
  </si>
  <si>
    <t>Net: Transportation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Empresa Mixta Ecosocialista Siembra Minera, S. (Details Text) $ in Millions</t>
  </si>
  <si>
    <t>Cumulative expenditures associated with Siembra Minera</t>
  </si>
  <si>
    <t>KSOP Plan: (Details Text) - USD ($)</t>
  </si>
  <si>
    <t>Cash contributions to the plan</t>
  </si>
  <si>
    <t>Stock Based Compensation Plans: (Details 1) - $ / shares</t>
  </si>
  <si>
    <t>Stock Based Compensation Plans Details One [Abstract]</t>
  </si>
  <si>
    <t>Options outstanding - beginning of period</t>
  </si>
  <si>
    <t>Weighted average exercise price - options outstanding</t>
  </si>
  <si>
    <t>Options exercisable - end of period</t>
  </si>
  <si>
    <t>Weighted average exercise price - options exercisable</t>
  </si>
  <si>
    <t>Options outstanding - end of period</t>
  </si>
  <si>
    <t>Stock Based Compensation Plans: (Details 2)</t>
  </si>
  <si>
    <t>Mar. 31, 2020USD ($)$ / sharesshares</t>
  </si>
  <si>
    <t>Stock Based Compensation Plans Details Two [Abstract]</t>
  </si>
  <si>
    <t>Outstanding Options Number: $1.92 | shares</t>
  </si>
  <si>
    <t>Outstanding Options Weighted Average Exercise Price: $1.92 | $ / shares</t>
  </si>
  <si>
    <t>Outstanding Options Aggregate Intrinsic Value: $1.92 | $</t>
  </si>
  <si>
    <t>Outstanding Options Weighted Average Remaining Contractual Term (Years): $1.92</t>
  </si>
  <si>
    <t>1 year 69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69 | shares</t>
  </si>
  <si>
    <t>Outstanding Options Weighted Average Exercise Price: $2.69 | $ / shares</t>
  </si>
  <si>
    <t>Outstanding Options Aggregate Intrinsic Value: $2.69 | $</t>
  </si>
  <si>
    <t>Outstanding Options Weighted Average Remaining Contractual Term (Years): $2.69</t>
  </si>
  <si>
    <t>7 years 29 days</t>
  </si>
  <si>
    <t>Exercisable Options Number: $2.69 | shares</t>
  </si>
  <si>
    <t>Exercisable Options Weighted Average Exercise Price: $2.69 | $ / shares</t>
  </si>
  <si>
    <t>Exercisable Options Aggregate Intrinsic Value: $2.69 | $</t>
  </si>
  <si>
    <t>Exercisable Options Weighted Average Remaining Contractual Term (Years): $2.69</t>
  </si>
  <si>
    <t>Outstanding Options Number: $3.15 | shares</t>
  </si>
  <si>
    <t>Outstanding Options Weighted Average Exercise Price: $3.15 | $ / shares</t>
  </si>
  <si>
    <t>Outstanding Options Aggregate Intrinsic Value: $3.15 | $</t>
  </si>
  <si>
    <t>Outstanding Options Weighted Average Remaining Contractual Term (Years): $3.15</t>
  </si>
  <si>
    <t>6 years 321 days</t>
  </si>
  <si>
    <t>Exercisable Options Number: $3.15 | shares</t>
  </si>
  <si>
    <t>Exercisable Options Weighted Average Exercise Price: $3.15 | $ / shares</t>
  </si>
  <si>
    <t>Exercisable Options Aggregate Intrinsic Value: $3.15 | $</t>
  </si>
  <si>
    <t>Exercisable Options Weighted Average Remaining Contractual Term (Years): $3.15</t>
  </si>
  <si>
    <t>Outstanding Options Number: $3.91 | shares</t>
  </si>
  <si>
    <t>Outstanding Options Weighted Average Exercise Price: $3.91 | $ / shares</t>
  </si>
  <si>
    <t>Outstanding Options Aggregate Intrinsic Value: $3.91 | $</t>
  </si>
  <si>
    <t>Outstanding Options Weighted Average Remaining Contractual Term (Years): $3.91</t>
  </si>
  <si>
    <t>5 years 91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4 years 117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6 years 33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Stock Based Compensation Plans: (Details Text) - USD ($) shares in Thousands, $ in Thousands</t>
  </si>
  <si>
    <t>Stock Based Compensation Plans Details Text [Abstract]</t>
  </si>
  <si>
    <t>Maximum number of options available under the plan</t>
  </si>
  <si>
    <t>Options available for grant</t>
  </si>
  <si>
    <t>Maximum term of options</t>
  </si>
  <si>
    <t>10 years</t>
  </si>
  <si>
    <t>Non-cash compensation expense</t>
  </si>
  <si>
    <t>Amount payable in event of change of control</t>
  </si>
  <si>
    <t>Income Tax: (Details 1) - USD ($)</t>
  </si>
  <si>
    <t>Income Tax Details Oneabstract [Abstract]</t>
  </si>
  <si>
    <t>Income tax benefit based on Canadian tax rates</t>
  </si>
  <si>
    <t>Increase (decrease) due to:</t>
  </si>
  <si>
    <t>Different tax rates on foreign subsidiaries</t>
  </si>
  <si>
    <t>Non-deductible expenses</t>
  </si>
  <si>
    <t>Change in valuation allowance and other</t>
  </si>
  <si>
    <t>Income tax benefit</t>
  </si>
  <si>
    <t>Income Tax: (Details 2) - USD ($)</t>
  </si>
  <si>
    <t>Deferred income tax assets</t>
  </si>
  <si>
    <t>Net operating loss carry forwards</t>
  </si>
  <si>
    <t>Property, Plant and Equipment</t>
  </si>
  <si>
    <t>Other deferred tax assets</t>
  </si>
  <si>
    <t>Total deferred tax assets</t>
  </si>
  <si>
    <t>Valuation allowance</t>
  </si>
  <si>
    <t>Net deferred tax assets</t>
  </si>
  <si>
    <t>Deferred income tax liabilities</t>
  </si>
  <si>
    <t>Other deferred tax liability</t>
  </si>
  <si>
    <t>Net deferred income tax asset</t>
  </si>
  <si>
    <t>Income Tax: (Details 3)</t>
  </si>
  <si>
    <t>Income Tax Details Threeabstract [Abstract]</t>
  </si>
  <si>
    <t>Canadian tax loss carryforward expiring 2026</t>
  </si>
  <si>
    <t>Canadian tax loss carryforward expiring 2027</t>
  </si>
  <si>
    <t>Canadian tax loss carryforward expiring 2028</t>
  </si>
  <si>
    <t>Canadian tax loss carryforward expiring 2029</t>
  </si>
  <si>
    <t>Canadian tax loss carryforward expiring 2030</t>
  </si>
  <si>
    <t>Canadian tax loss carryforward expiring 2031</t>
  </si>
  <si>
    <t>Canadian tax loss carryforward expiring 2032</t>
  </si>
  <si>
    <t>Canadian tax loss carryforward expiring 2033</t>
  </si>
  <si>
    <t>Canadian tax loss carryforward expiring 2034</t>
  </si>
  <si>
    <t>Canadian tax loss carryforward expiring 2035</t>
  </si>
  <si>
    <t>Canadian tax loss carryforward expiring 2036</t>
  </si>
  <si>
    <t>Canadian tax loss carryforward expiring 2037</t>
  </si>
  <si>
    <t>Canadian tax loss carryforward expiring 2038</t>
  </si>
  <si>
    <t>Canadian tax loss carryforward expiring 2039</t>
  </si>
  <si>
    <t>Canadian tax loss carryforward expiring 2040</t>
  </si>
  <si>
    <t>Total Canadian tax loss carryforward</t>
  </si>
  <si>
    <t>Total US tax loss carryforward</t>
  </si>
  <si>
    <t>Income Tax: (Details Text) - USD ($) $ in Millions</t>
  </si>
  <si>
    <t>Income Tax Details Textabstract [Abstract]</t>
  </si>
  <si>
    <t>Income tax benefit recorded by the Company</t>
  </si>
  <si>
    <t>The Company's income tax receivable</t>
  </si>
  <si>
    <t>The Company's income tax receivable relating to 2019 revisions of estimates</t>
  </si>
  <si>
    <t>Return of Capital: (Details Text) $ / shares in Units, $ in Millions</t>
  </si>
  <si>
    <t>1 Months Ended</t>
  </si>
  <si>
    <t>Jun. 30, 2019USD ($)$ / shares</t>
  </si>
  <si>
    <t>Returned to shareholders | $</t>
  </si>
  <si>
    <t>Returned to shareholde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03</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06</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v>
      </c>
      <c r="B1" s="2" t="s">
        <v>2</v>
      </c>
      <c r="C1" s="2" t="s">
        <v>17</v>
      </c>
    </row>
    <row r="2" spans="1:3">
      <c r="A2" s="3" t="s">
        <v>18</v>
      </c>
    </row>
    <row r="3" spans="1:3">
      <c r="A3" s="4" t="s">
        <v>19</v>
      </c>
      <c r="B3" s="5" t="n">
        <v>63717328</v>
      </c>
      <c r="C3" s="5" t="n">
        <v>61822137</v>
      </c>
    </row>
    <row r="4" spans="1:3">
      <c r="A4" s="4" t="s">
        <v>20</v>
      </c>
      <c r="B4" s="6" t="n">
        <v>133219</v>
      </c>
      <c r="C4" s="6" t="n">
        <v>177945</v>
      </c>
    </row>
    <row r="5" spans="1:3">
      <c r="A5" s="4" t="s">
        <v>21</v>
      </c>
      <c r="B5" s="6" t="n">
        <v>7593479</v>
      </c>
      <c r="C5" s="6" t="n">
        <v>10798291</v>
      </c>
    </row>
    <row r="6" spans="1:3">
      <c r="A6" s="4" t="s">
        <v>22</v>
      </c>
      <c r="B6" s="6" t="n">
        <v>336886</v>
      </c>
      <c r="C6" s="6" t="n">
        <v>747872</v>
      </c>
    </row>
    <row r="7" spans="1:3">
      <c r="A7" s="4" t="s">
        <v>23</v>
      </c>
      <c r="B7" s="6" t="n">
        <v>71780912</v>
      </c>
      <c r="C7" s="6" t="n">
        <v>73546245</v>
      </c>
    </row>
    <row r="8" spans="1:3">
      <c r="A8" s="4" t="s">
        <v>24</v>
      </c>
      <c r="B8" s="6" t="n">
        <v>6437693</v>
      </c>
      <c r="C8" s="6" t="n">
        <v>6470722</v>
      </c>
    </row>
    <row r="9" spans="1:3">
      <c r="A9" s="4" t="s">
        <v>25</v>
      </c>
      <c r="B9" s="6" t="n">
        <v>597358</v>
      </c>
      <c r="C9" s="6" t="n">
        <v>0</v>
      </c>
    </row>
    <row r="10" spans="1:3">
      <c r="A10" s="4" t="s">
        <v>26</v>
      </c>
      <c r="B10" s="6" t="n">
        <v>230807</v>
      </c>
      <c r="C10" s="6" t="n">
        <v>251984</v>
      </c>
    </row>
    <row r="11" spans="1:3">
      <c r="A11" s="4" t="s">
        <v>27</v>
      </c>
      <c r="B11" s="6" t="n">
        <v>79046770</v>
      </c>
      <c r="C11" s="6" t="n">
        <v>80268951</v>
      </c>
    </row>
    <row r="12" spans="1:3">
      <c r="A12" s="3" t="s">
        <v>28</v>
      </c>
    </row>
    <row r="13" spans="1:3">
      <c r="A13" s="4" t="s">
        <v>29</v>
      </c>
      <c r="B13" s="6" t="n">
        <v>976033</v>
      </c>
      <c r="C13" s="6" t="n">
        <v>728790</v>
      </c>
    </row>
    <row r="14" spans="1:3">
      <c r="A14" s="4" t="s">
        <v>30</v>
      </c>
      <c r="B14" s="6" t="n">
        <v>87305</v>
      </c>
      <c r="C14" s="6" t="n">
        <v>85516</v>
      </c>
    </row>
    <row r="15" spans="1:3">
      <c r="A15" s="4" t="s">
        <v>31</v>
      </c>
      <c r="B15" s="6" t="n">
        <v>33344</v>
      </c>
      <c r="C15" s="6" t="n">
        <v>0</v>
      </c>
    </row>
    <row r="16" spans="1:3">
      <c r="A16" s="4" t="s">
        <v>32</v>
      </c>
      <c r="B16" s="6" t="n">
        <v>1096682</v>
      </c>
      <c r="C16" s="6" t="n">
        <v>814306</v>
      </c>
    </row>
    <row r="17" spans="1:3">
      <c r="A17" s="4" t="s">
        <v>30</v>
      </c>
      <c r="B17" s="6" t="n">
        <v>147326</v>
      </c>
      <c r="C17" s="6" t="n">
        <v>169911</v>
      </c>
    </row>
    <row r="18" spans="1:3">
      <c r="A18" s="4" t="s">
        <v>33</v>
      </c>
      <c r="B18" s="6" t="n">
        <v>1244008</v>
      </c>
      <c r="C18" s="6" t="n">
        <v>984217</v>
      </c>
    </row>
    <row r="19" spans="1:3">
      <c r="A19" s="3" t="s">
        <v>34</v>
      </c>
    </row>
    <row r="20" spans="1:3">
      <c r="A20" s="4" t="s">
        <v>35</v>
      </c>
      <c r="B20" s="6" t="n">
        <v>302469647</v>
      </c>
      <c r="C20" s="6" t="n">
        <v>302469647</v>
      </c>
    </row>
    <row r="21" spans="1:3">
      <c r="A21" s="4" t="s">
        <v>36</v>
      </c>
      <c r="B21" s="6" t="n">
        <v>20625372</v>
      </c>
      <c r="C21" s="6" t="n">
        <v>20625372</v>
      </c>
    </row>
    <row r="22" spans="1:3">
      <c r="A22" s="4" t="s">
        <v>37</v>
      </c>
      <c r="B22" s="6" t="n">
        <v>20752893</v>
      </c>
      <c r="C22" s="6" t="n">
        <v>20752893</v>
      </c>
    </row>
    <row r="23" spans="1:3">
      <c r="A23" s="4" t="s">
        <v>38</v>
      </c>
      <c r="B23" s="6" t="n">
        <v>-266045150</v>
      </c>
      <c r="C23" s="6" t="n">
        <v>-264563178</v>
      </c>
    </row>
    <row r="24" spans="1:3">
      <c r="A24" s="4" t="s">
        <v>39</v>
      </c>
      <c r="B24" s="6" t="n">
        <v>77802762</v>
      </c>
      <c r="C24" s="6" t="n">
        <v>79284734</v>
      </c>
    </row>
    <row r="25" spans="1:3">
      <c r="A25" s="4" t="s">
        <v>40</v>
      </c>
      <c r="B25" s="5" t="n">
        <v>79046770</v>
      </c>
      <c r="C25" s="5" t="n">
        <v>80268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09</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53</v>
      </c>
      <c r="B1" s="2" t="s">
        <v>2</v>
      </c>
    </row>
    <row r="2" spans="1:2">
      <c r="A2" s="3" t="s">
        <v>95</v>
      </c>
    </row>
    <row r="3" spans="1:2">
      <c r="A3" s="4" t="s">
        <v>154</v>
      </c>
      <c r="B3" s="4" t="s">
        <v>155</v>
      </c>
    </row>
    <row r="4" spans="1:2">
      <c r="A4" s="4" t="s">
        <v>156</v>
      </c>
      <c r="B4" s="4" t="s">
        <v>1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59</v>
      </c>
    </row>
    <row r="2" spans="1:2">
      <c r="A2" s="3" t="s">
        <v>101</v>
      </c>
    </row>
    <row r="3" spans="1:2">
      <c r="A3" s="4" t="s">
        <v>160</v>
      </c>
      <c r="B3" s="5" t="n">
        <v>740300</v>
      </c>
    </row>
    <row r="4" spans="1:2">
      <c r="A4" s="4" t="s">
        <v>161</v>
      </c>
      <c r="B4" s="6" t="n">
        <v>1032000</v>
      </c>
    </row>
    <row r="5" spans="1:2">
      <c r="A5" s="4" t="s">
        <v>162</v>
      </c>
      <c r="B5" s="6" t="n">
        <v>792000</v>
      </c>
    </row>
    <row r="6" spans="1:2">
      <c r="A6" s="4" t="s">
        <v>163</v>
      </c>
      <c r="B6" s="6" t="n">
        <v>240000</v>
      </c>
    </row>
    <row r="7" spans="1:2">
      <c r="A7" s="4" t="s">
        <v>164</v>
      </c>
      <c r="B7" s="6" t="n">
        <v>254000</v>
      </c>
    </row>
    <row r="8" spans="1:2">
      <c r="A8" s="4" t="s">
        <v>165</v>
      </c>
      <c r="B8" s="6" t="n">
        <v>21500</v>
      </c>
    </row>
    <row r="9" spans="1:2">
      <c r="A9" s="4" t="s">
        <v>166</v>
      </c>
      <c r="B9" s="6" t="n">
        <v>888000</v>
      </c>
    </row>
    <row r="10" spans="1:2">
      <c r="A10" s="4" t="s">
        <v>167</v>
      </c>
      <c r="B10" s="5" t="n">
        <v>110000</v>
      </c>
    </row>
    <row r="11" spans="1:2">
      <c r="A11" s="4" t="s">
        <v>168</v>
      </c>
      <c r="B11" s="4" t="s">
        <v>169</v>
      </c>
    </row>
    <row r="12" spans="1:2">
      <c r="A12" s="4" t="s">
        <v>170</v>
      </c>
      <c r="B12" s="5" t="n">
        <v>10000</v>
      </c>
    </row>
    <row r="13" spans="1:2">
      <c r="A13" s="4" t="s">
        <v>171</v>
      </c>
      <c r="B13" s="5" t="n">
        <v>30</v>
      </c>
    </row>
    <row r="14" spans="1:2">
      <c r="A14" s="4" t="s">
        <v>172</v>
      </c>
      <c r="B14" s="4" t="s">
        <v>173</v>
      </c>
    </row>
    <row r="15" spans="1:2">
      <c r="A15" s="4" t="s">
        <v>174</v>
      </c>
      <c r="B15" s="4" t="s">
        <v>175</v>
      </c>
    </row>
    <row r="16" spans="1:2">
      <c r="A16" s="4" t="s">
        <v>176</v>
      </c>
      <c r="B16" s="5" t="n">
        <v>4400</v>
      </c>
    </row>
    <row r="17" spans="1:2">
      <c r="A17" s="4" t="s">
        <v>177</v>
      </c>
      <c r="B17" s="5" t="n">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8</v>
      </c>
      <c r="B1" s="2" t="s">
        <v>2</v>
      </c>
      <c r="C1" s="2" t="s">
        <v>17</v>
      </c>
    </row>
    <row r="2" spans="1:3">
      <c r="A2" s="3" t="s">
        <v>179</v>
      </c>
    </row>
    <row r="3" spans="1:3">
      <c r="A3" s="4" t="s">
        <v>180</v>
      </c>
      <c r="B3" s="5" t="n">
        <v>55717328</v>
      </c>
      <c r="C3" s="5" t="n">
        <v>31499893</v>
      </c>
    </row>
    <row r="4" spans="1:3">
      <c r="A4" s="4" t="s">
        <v>181</v>
      </c>
      <c r="B4" s="6" t="n">
        <v>8000000</v>
      </c>
      <c r="C4" s="6" t="n">
        <v>30322244</v>
      </c>
    </row>
    <row r="5" spans="1:3">
      <c r="A5" s="4" t="s">
        <v>61</v>
      </c>
      <c r="B5" s="5" t="n">
        <v>63717328</v>
      </c>
      <c r="C5" s="5" t="n">
        <v>618221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82</v>
      </c>
      <c r="B1" s="2" t="s">
        <v>183</v>
      </c>
    </row>
    <row r="2" spans="1:2">
      <c r="B2" s="2" t="s">
        <v>184</v>
      </c>
    </row>
    <row r="3" spans="1:2">
      <c r="A3" s="3" t="s">
        <v>185</v>
      </c>
    </row>
    <row r="4" spans="1:2">
      <c r="A4" s="4" t="s">
        <v>186</v>
      </c>
      <c r="B4" s="8" t="n">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187</v>
      </c>
      <c r="B1" s="2" t="s">
        <v>1</v>
      </c>
      <c r="C1" s="2" t="s">
        <v>183</v>
      </c>
    </row>
    <row r="2" spans="1:4">
      <c r="B2" s="2" t="s">
        <v>2</v>
      </c>
      <c r="C2" s="2" t="s">
        <v>17</v>
      </c>
      <c r="D2" s="2" t="s">
        <v>188</v>
      </c>
    </row>
    <row r="3" spans="1:4">
      <c r="A3" s="3" t="s">
        <v>189</v>
      </c>
    </row>
    <row r="4" spans="1:4">
      <c r="A4" s="4" t="s">
        <v>190</v>
      </c>
      <c r="D4" s="5" t="n">
        <v>287638</v>
      </c>
    </row>
    <row r="5" spans="1:4">
      <c r="A5" s="4" t="s">
        <v>191</v>
      </c>
      <c r="B5" s="5" t="n">
        <v>-44726</v>
      </c>
      <c r="C5" s="5" t="n">
        <v>-109693</v>
      </c>
    </row>
    <row r="6" spans="1:4">
      <c r="A6" s="4" t="s">
        <v>192</v>
      </c>
      <c r="B6" s="5" t="n">
        <v>133219</v>
      </c>
      <c r="C6" s="5" t="n">
        <v>1779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3</v>
      </c>
      <c r="B1" s="2" t="s">
        <v>2</v>
      </c>
      <c r="C1" s="2" t="s">
        <v>17</v>
      </c>
    </row>
    <row r="2" spans="1:3">
      <c r="A2" s="3" t="s">
        <v>194</v>
      </c>
    </row>
    <row r="3" spans="1:3">
      <c r="A3" s="4" t="s">
        <v>195</v>
      </c>
      <c r="B3" s="5" t="n">
        <v>5609567</v>
      </c>
      <c r="C3" s="5" t="n">
        <v>5609567</v>
      </c>
    </row>
    <row r="4" spans="1:3">
      <c r="A4" s="4" t="s">
        <v>196</v>
      </c>
      <c r="B4" s="6" t="n">
        <v>0</v>
      </c>
      <c r="C4" s="6" t="n">
        <v>0</v>
      </c>
    </row>
    <row r="5" spans="1:3">
      <c r="A5" s="4" t="s">
        <v>197</v>
      </c>
      <c r="B5" s="6" t="n">
        <v>5609567</v>
      </c>
      <c r="C5" s="6" t="n">
        <v>5609567</v>
      </c>
    </row>
    <row r="6" spans="1:3">
      <c r="A6" s="4" t="s">
        <v>198</v>
      </c>
      <c r="B6" s="6" t="n">
        <v>479579</v>
      </c>
      <c r="C6" s="6" t="n">
        <v>479579</v>
      </c>
    </row>
    <row r="7" spans="1:3">
      <c r="A7" s="4" t="s">
        <v>199</v>
      </c>
      <c r="B7" s="6" t="n">
        <v>-366953</v>
      </c>
      <c r="C7" s="6" t="n">
        <v>-360224</v>
      </c>
    </row>
    <row r="8" spans="1:3">
      <c r="A8" s="4" t="s">
        <v>200</v>
      </c>
      <c r="B8" s="6" t="n">
        <v>112626</v>
      </c>
      <c r="C8" s="6" t="n">
        <v>119355</v>
      </c>
    </row>
    <row r="9" spans="1:3">
      <c r="A9" s="4" t="s">
        <v>201</v>
      </c>
      <c r="B9" s="6" t="n">
        <v>491025</v>
      </c>
      <c r="C9" s="6" t="n">
        <v>491025</v>
      </c>
    </row>
    <row r="10" spans="1:3">
      <c r="A10" s="4" t="s">
        <v>202</v>
      </c>
      <c r="B10" s="6" t="n">
        <v>-157378</v>
      </c>
      <c r="C10" s="6" t="n">
        <v>-132827</v>
      </c>
    </row>
    <row r="11" spans="1:3">
      <c r="A11" s="4" t="s">
        <v>203</v>
      </c>
      <c r="B11" s="6" t="n">
        <v>333647</v>
      </c>
      <c r="C11" s="6" t="n">
        <v>358198</v>
      </c>
    </row>
    <row r="12" spans="1:3">
      <c r="A12" s="4" t="s">
        <v>204</v>
      </c>
      <c r="B12" s="6" t="n">
        <v>51658</v>
      </c>
      <c r="C12" s="6" t="n">
        <v>51658</v>
      </c>
    </row>
    <row r="13" spans="1:3">
      <c r="A13" s="4" t="s">
        <v>205</v>
      </c>
      <c r="B13" s="6" t="n">
        <v>-19805</v>
      </c>
      <c r="C13" s="6" t="n">
        <v>-18056</v>
      </c>
    </row>
    <row r="14" spans="1:3">
      <c r="A14" s="4" t="s">
        <v>206</v>
      </c>
      <c r="B14" s="6" t="n">
        <v>31853</v>
      </c>
      <c r="C14" s="6" t="n">
        <v>33602</v>
      </c>
    </row>
    <row r="15" spans="1:3">
      <c r="A15" s="4" t="s">
        <v>207</v>
      </c>
      <c r="B15" s="6" t="n">
        <v>350000</v>
      </c>
      <c r="C15" s="6" t="n">
        <v>350000</v>
      </c>
    </row>
    <row r="16" spans="1:3">
      <c r="A16" s="4" t="s">
        <v>208</v>
      </c>
      <c r="B16" s="6" t="n">
        <v>0</v>
      </c>
      <c r="C16" s="6" t="n">
        <v>0</v>
      </c>
    </row>
    <row r="17" spans="1:3">
      <c r="A17" s="4" t="s">
        <v>209</v>
      </c>
      <c r="B17" s="6" t="n">
        <v>350000</v>
      </c>
      <c r="C17" s="6" t="n">
        <v>350000</v>
      </c>
    </row>
    <row r="18" spans="1:3">
      <c r="A18" s="4" t="s">
        <v>210</v>
      </c>
      <c r="B18" s="6" t="n">
        <v>6981829</v>
      </c>
      <c r="C18" s="6" t="n">
        <v>6981829</v>
      </c>
    </row>
    <row r="19" spans="1:3">
      <c r="A19" s="4" t="s">
        <v>211</v>
      </c>
      <c r="B19" s="6" t="n">
        <v>-544136</v>
      </c>
      <c r="C19" s="6" t="n">
        <v>-511107</v>
      </c>
    </row>
    <row r="20" spans="1:3">
      <c r="A20" s="4" t="s">
        <v>212</v>
      </c>
      <c r="B20" s="5" t="n">
        <v>6437693</v>
      </c>
      <c r="C20" s="5" t="n">
        <v>64707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13</v>
      </c>
      <c r="B1" s="2" t="s">
        <v>159</v>
      </c>
    </row>
    <row r="2" spans="1:2">
      <c r="A2" s="3" t="s">
        <v>113</v>
      </c>
    </row>
    <row r="3" spans="1:2">
      <c r="A3" s="4" t="s">
        <v>154</v>
      </c>
      <c r="B3" s="4" t="s">
        <v>155</v>
      </c>
    </row>
    <row r="4" spans="1:2">
      <c r="A4" s="4" t="s">
        <v>156</v>
      </c>
      <c r="B4" s="4" t="s">
        <v>157</v>
      </c>
    </row>
    <row r="5" spans="1:2">
      <c r="A5" s="4" t="s">
        <v>214</v>
      </c>
      <c r="B5" s="8" t="n">
        <v>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v>
      </c>
      <c r="B1" s="2" t="s">
        <v>1</v>
      </c>
    </row>
    <row r="2" spans="1:3">
      <c r="B2" s="2" t="s">
        <v>2</v>
      </c>
      <c r="C2" s="2" t="s">
        <v>42</v>
      </c>
    </row>
    <row r="3" spans="1:3">
      <c r="A3" s="3" t="s">
        <v>43</v>
      </c>
    </row>
    <row r="4" spans="1:3">
      <c r="A4" s="4" t="s">
        <v>44</v>
      </c>
      <c r="B4" s="5" t="n">
        <v>202317</v>
      </c>
      <c r="C4" s="5" t="n">
        <v>530638</v>
      </c>
    </row>
    <row r="5" spans="1:3">
      <c r="A5" s="4" t="s">
        <v>45</v>
      </c>
      <c r="B5" s="6" t="n">
        <v>-44726</v>
      </c>
      <c r="C5" s="6" t="n">
        <v>-14126</v>
      </c>
    </row>
    <row r="6" spans="1:3">
      <c r="A6" s="4" t="s">
        <v>46</v>
      </c>
      <c r="B6" s="6" t="n">
        <v>-40621</v>
      </c>
      <c r="C6" s="6" t="n">
        <v>290266</v>
      </c>
    </row>
    <row r="7" spans="1:3">
      <c r="A7" s="4" t="s">
        <v>47</v>
      </c>
      <c r="B7" s="6" t="n">
        <v>116970</v>
      </c>
      <c r="C7" s="6" t="n">
        <v>806778</v>
      </c>
    </row>
    <row r="8" spans="1:3">
      <c r="A8" s="3" t="s">
        <v>48</v>
      </c>
    </row>
    <row r="9" spans="1:3">
      <c r="A9" s="4" t="s">
        <v>49</v>
      </c>
      <c r="B9" s="6" t="n">
        <v>1213413</v>
      </c>
      <c r="C9" s="6" t="n">
        <v>1156848</v>
      </c>
    </row>
    <row r="10" spans="1:3">
      <c r="A10" s="4" t="s">
        <v>31</v>
      </c>
      <c r="B10" s="6" t="n">
        <v>32654</v>
      </c>
      <c r="C10" s="6" t="n">
        <v>0</v>
      </c>
    </row>
    <row r="11" spans="1:3">
      <c r="A11" s="4" t="s">
        <v>50</v>
      </c>
      <c r="B11" s="6" t="n">
        <v>377042</v>
      </c>
      <c r="C11" s="6" t="n">
        <v>1837862</v>
      </c>
    </row>
    <row r="12" spans="1:3">
      <c r="A12" s="4" t="s">
        <v>51</v>
      </c>
      <c r="B12" s="6" t="n">
        <v>187132</v>
      </c>
      <c r="C12" s="6" t="n">
        <v>380362</v>
      </c>
    </row>
    <row r="13" spans="1:3">
      <c r="A13" s="4" t="s">
        <v>52</v>
      </c>
      <c r="B13" s="6" t="n">
        <v>277486</v>
      </c>
      <c r="C13" s="6" t="n">
        <v>84102</v>
      </c>
    </row>
    <row r="14" spans="1:3">
      <c r="A14" s="4" t="s">
        <v>53</v>
      </c>
      <c r="B14" s="6" t="n">
        <v>108573</v>
      </c>
      <c r="C14" s="6" t="n">
        <v>107962</v>
      </c>
    </row>
    <row r="15" spans="1:3">
      <c r="A15" s="4" t="s">
        <v>54</v>
      </c>
      <c r="B15" s="6" t="n">
        <v>2196300</v>
      </c>
      <c r="C15" s="6" t="n">
        <v>3567136</v>
      </c>
    </row>
    <row r="16" spans="1:3">
      <c r="A16" s="4" t="s">
        <v>55</v>
      </c>
      <c r="B16" s="6" t="n">
        <v>-2079330</v>
      </c>
      <c r="C16" s="6" t="n">
        <v>-2760358</v>
      </c>
    </row>
    <row r="17" spans="1:3">
      <c r="A17" s="4" t="s">
        <v>56</v>
      </c>
      <c r="B17" s="6" t="n">
        <v>597358</v>
      </c>
      <c r="C17" s="6" t="n">
        <v>0</v>
      </c>
    </row>
    <row r="18" spans="1:3">
      <c r="A18" s="4" t="s">
        <v>57</v>
      </c>
      <c r="B18" s="5" t="n">
        <v>-1481972</v>
      </c>
      <c r="C18" s="5" t="n">
        <v>-2760358</v>
      </c>
    </row>
    <row r="19" spans="1:3">
      <c r="A19" s="4" t="s">
        <v>58</v>
      </c>
      <c r="B19" s="7" t="n">
        <v>-0.01</v>
      </c>
      <c r="C19" s="7" t="n">
        <v>-0.03</v>
      </c>
    </row>
    <row r="20" spans="1:3">
      <c r="A20" s="4" t="s">
        <v>59</v>
      </c>
      <c r="B20" s="6" t="n">
        <v>99395048</v>
      </c>
      <c r="C20" s="6" t="n">
        <v>993950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215</v>
      </c>
      <c r="B1" s="2" t="s">
        <v>1</v>
      </c>
      <c r="C1" s="2" t="s">
        <v>183</v>
      </c>
    </row>
    <row r="2" spans="1:3">
      <c r="B2" s="2" t="s">
        <v>2</v>
      </c>
      <c r="C2" s="2" t="s">
        <v>17</v>
      </c>
    </row>
    <row r="3" spans="1:3">
      <c r="A3" s="3" t="s">
        <v>116</v>
      </c>
    </row>
    <row r="4" spans="1:3">
      <c r="A4" s="4" t="s">
        <v>216</v>
      </c>
      <c r="B4" s="5" t="n">
        <v>0</v>
      </c>
      <c r="C4" s="5" t="n">
        <v>17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7</v>
      </c>
      <c r="B1" s="2" t="s">
        <v>2</v>
      </c>
      <c r="C1" s="2" t="s">
        <v>42</v>
      </c>
    </row>
    <row r="2" spans="1:3">
      <c r="A2" s="3" t="s">
        <v>218</v>
      </c>
    </row>
    <row r="3" spans="1:3">
      <c r="A3" s="4" t="s">
        <v>219</v>
      </c>
      <c r="B3" s="6" t="n">
        <v>4369565</v>
      </c>
      <c r="C3" s="6" t="n">
        <v>4554565</v>
      </c>
    </row>
    <row r="4" spans="1:3">
      <c r="A4" s="4" t="s">
        <v>220</v>
      </c>
      <c r="B4" s="7" t="n">
        <v>3.09</v>
      </c>
      <c r="C4" s="7" t="n">
        <v>3.11</v>
      </c>
    </row>
    <row r="5" spans="1:3">
      <c r="A5" s="4" t="s">
        <v>221</v>
      </c>
      <c r="B5" s="6" t="n">
        <v>4369565</v>
      </c>
      <c r="C5" s="6" t="n">
        <v>4554565</v>
      </c>
    </row>
    <row r="6" spans="1:3">
      <c r="A6" s="4" t="s">
        <v>222</v>
      </c>
      <c r="B6" s="7" t="n">
        <v>3.09</v>
      </c>
      <c r="C6" s="7" t="n">
        <v>3.11</v>
      </c>
    </row>
    <row r="7" spans="1:3">
      <c r="A7" s="4" t="s">
        <v>223</v>
      </c>
      <c r="B7" s="6" t="n">
        <v>4369565</v>
      </c>
      <c r="C7" s="6" t="n">
        <v>45545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224</v>
      </c>
      <c r="B1" s="2" t="s">
        <v>1</v>
      </c>
    </row>
    <row r="2" spans="1:2">
      <c r="B2" s="2" t="s">
        <v>225</v>
      </c>
    </row>
    <row r="3" spans="1:2">
      <c r="A3" s="3" t="s">
        <v>226</v>
      </c>
    </row>
    <row r="4" spans="1:2">
      <c r="A4" s="4" t="s">
        <v>227</v>
      </c>
      <c r="B4" s="6" t="n">
        <v>444922</v>
      </c>
    </row>
    <row r="5" spans="1:2">
      <c r="A5" s="4" t="s">
        <v>228</v>
      </c>
      <c r="B5" s="7" t="n">
        <v>1.92</v>
      </c>
    </row>
    <row r="6" spans="1:2">
      <c r="A6" s="4" t="s">
        <v>229</v>
      </c>
      <c r="B6" s="5" t="n">
        <v>0</v>
      </c>
    </row>
    <row r="7" spans="1:2">
      <c r="A7" s="4" t="s">
        <v>230</v>
      </c>
      <c r="B7" s="4" t="s">
        <v>231</v>
      </c>
    </row>
    <row r="8" spans="1:2">
      <c r="A8" s="4" t="s">
        <v>232</v>
      </c>
      <c r="B8" s="6" t="n">
        <v>444922</v>
      </c>
    </row>
    <row r="9" spans="1:2">
      <c r="A9" s="4" t="s">
        <v>233</v>
      </c>
      <c r="B9" s="7" t="n">
        <v>1.92</v>
      </c>
    </row>
    <row r="10" spans="1:2">
      <c r="A10" s="4" t="s">
        <v>234</v>
      </c>
      <c r="B10" s="5" t="n">
        <v>0</v>
      </c>
    </row>
    <row r="11" spans="1:2">
      <c r="A11" s="4" t="s">
        <v>235</v>
      </c>
      <c r="B11" s="4" t="s">
        <v>231</v>
      </c>
    </row>
    <row r="12" spans="1:2">
      <c r="A12" s="4" t="s">
        <v>236</v>
      </c>
      <c r="B12" s="6" t="n">
        <v>125000</v>
      </c>
    </row>
    <row r="13" spans="1:2">
      <c r="A13" s="4" t="s">
        <v>237</v>
      </c>
      <c r="B13" s="7" t="n">
        <v>2.69</v>
      </c>
    </row>
    <row r="14" spans="1:2">
      <c r="A14" s="4" t="s">
        <v>238</v>
      </c>
      <c r="B14" s="5" t="n">
        <v>0</v>
      </c>
    </row>
    <row r="15" spans="1:2">
      <c r="A15" s="4" t="s">
        <v>239</v>
      </c>
      <c r="B15" s="4" t="s">
        <v>240</v>
      </c>
    </row>
    <row r="16" spans="1:2">
      <c r="A16" s="4" t="s">
        <v>241</v>
      </c>
      <c r="B16" s="6" t="n">
        <v>125000</v>
      </c>
    </row>
    <row r="17" spans="1:2">
      <c r="A17" s="4" t="s">
        <v>242</v>
      </c>
      <c r="B17" s="7" t="n">
        <v>2.69</v>
      </c>
    </row>
    <row r="18" spans="1:2">
      <c r="A18" s="4" t="s">
        <v>243</v>
      </c>
      <c r="B18" s="5" t="n">
        <v>0</v>
      </c>
    </row>
    <row r="19" spans="1:2">
      <c r="A19" s="4" t="s">
        <v>244</v>
      </c>
      <c r="B19" s="4" t="s">
        <v>240</v>
      </c>
    </row>
    <row r="20" spans="1:2">
      <c r="A20" s="4" t="s">
        <v>245</v>
      </c>
      <c r="B20" s="6" t="n">
        <v>3369643</v>
      </c>
    </row>
    <row r="21" spans="1:2">
      <c r="A21" s="4" t="s">
        <v>246</v>
      </c>
      <c r="B21" s="7" t="n">
        <v>3.15</v>
      </c>
    </row>
    <row r="22" spans="1:2">
      <c r="A22" s="4" t="s">
        <v>247</v>
      </c>
      <c r="B22" s="5" t="n">
        <v>0</v>
      </c>
    </row>
    <row r="23" spans="1:2">
      <c r="A23" s="4" t="s">
        <v>248</v>
      </c>
      <c r="B23" s="4" t="s">
        <v>249</v>
      </c>
    </row>
    <row r="24" spans="1:2">
      <c r="A24" s="4" t="s">
        <v>250</v>
      </c>
      <c r="B24" s="6" t="n">
        <v>3369643</v>
      </c>
    </row>
    <row r="25" spans="1:2">
      <c r="A25" s="4" t="s">
        <v>251</v>
      </c>
      <c r="B25" s="7" t="n">
        <v>3.15</v>
      </c>
    </row>
    <row r="26" spans="1:2">
      <c r="A26" s="4" t="s">
        <v>252</v>
      </c>
      <c r="B26" s="5" t="n">
        <v>0</v>
      </c>
    </row>
    <row r="27" spans="1:2">
      <c r="A27" s="4" t="s">
        <v>253</v>
      </c>
      <c r="B27" s="4" t="s">
        <v>249</v>
      </c>
    </row>
    <row r="28" spans="1:2">
      <c r="A28" s="4" t="s">
        <v>254</v>
      </c>
      <c r="B28" s="6" t="n">
        <v>180000</v>
      </c>
    </row>
    <row r="29" spans="1:2">
      <c r="A29" s="4" t="s">
        <v>255</v>
      </c>
      <c r="B29" s="7" t="n">
        <v>3.91</v>
      </c>
    </row>
    <row r="30" spans="1:2">
      <c r="A30" s="4" t="s">
        <v>256</v>
      </c>
      <c r="B30" s="5" t="n">
        <v>0</v>
      </c>
    </row>
    <row r="31" spans="1:2">
      <c r="A31" s="4" t="s">
        <v>257</v>
      </c>
      <c r="B31" s="4" t="s">
        <v>258</v>
      </c>
    </row>
    <row r="32" spans="1:2">
      <c r="A32" s="4" t="s">
        <v>259</v>
      </c>
      <c r="B32" s="6" t="n">
        <v>180000</v>
      </c>
    </row>
    <row r="33" spans="1:2">
      <c r="A33" s="4" t="s">
        <v>260</v>
      </c>
      <c r="B33" s="7" t="n">
        <v>3.91</v>
      </c>
    </row>
    <row r="34" spans="1:2">
      <c r="A34" s="4" t="s">
        <v>261</v>
      </c>
      <c r="B34" s="5" t="n">
        <v>0</v>
      </c>
    </row>
    <row r="35" spans="1:2">
      <c r="A35" s="4" t="s">
        <v>262</v>
      </c>
      <c r="B35" s="4" t="s">
        <v>258</v>
      </c>
    </row>
    <row r="36" spans="1:2">
      <c r="A36" s="4" t="s">
        <v>263</v>
      </c>
      <c r="B36" s="6" t="n">
        <v>250000</v>
      </c>
    </row>
    <row r="37" spans="1:2">
      <c r="A37" s="4" t="s">
        <v>264</v>
      </c>
      <c r="B37" s="7" t="n">
        <v>4.02</v>
      </c>
    </row>
    <row r="38" spans="1:2">
      <c r="A38" s="4" t="s">
        <v>265</v>
      </c>
      <c r="B38" s="5" t="n">
        <v>0</v>
      </c>
    </row>
    <row r="39" spans="1:2">
      <c r="A39" s="4" t="s">
        <v>266</v>
      </c>
      <c r="B39" s="4" t="s">
        <v>267</v>
      </c>
    </row>
    <row r="40" spans="1:2">
      <c r="A40" s="4" t="s">
        <v>268</v>
      </c>
      <c r="B40" s="6" t="n">
        <v>250000</v>
      </c>
    </row>
    <row r="41" spans="1:2">
      <c r="A41" s="4" t="s">
        <v>269</v>
      </c>
      <c r="B41" s="7" t="n">
        <v>4.02</v>
      </c>
    </row>
    <row r="42" spans="1:2">
      <c r="A42" s="4" t="s">
        <v>270</v>
      </c>
      <c r="B42" s="5" t="n">
        <v>0</v>
      </c>
    </row>
    <row r="43" spans="1:2">
      <c r="A43" s="4" t="s">
        <v>271</v>
      </c>
      <c r="B43" s="4" t="s">
        <v>267</v>
      </c>
    </row>
    <row r="44" spans="1:2">
      <c r="A44" s="4" t="s">
        <v>272</v>
      </c>
      <c r="B44" s="6" t="n">
        <v>4369565</v>
      </c>
    </row>
    <row r="45" spans="1:2">
      <c r="A45" s="4" t="s">
        <v>273</v>
      </c>
      <c r="B45" s="7" t="n">
        <v>3.09</v>
      </c>
    </row>
    <row r="46" spans="1:2">
      <c r="A46" s="4" t="s">
        <v>274</v>
      </c>
      <c r="B46" s="5" t="n">
        <v>0</v>
      </c>
    </row>
    <row r="47" spans="1:2">
      <c r="A47" s="4" t="s">
        <v>275</v>
      </c>
      <c r="B47" s="4" t="s">
        <v>276</v>
      </c>
    </row>
    <row r="48" spans="1:2">
      <c r="A48" s="4" t="s">
        <v>277</v>
      </c>
      <c r="B48" s="6" t="n">
        <v>4369565</v>
      </c>
    </row>
    <row r="49" spans="1:2">
      <c r="A49" s="4" t="s">
        <v>278</v>
      </c>
      <c r="B49" s="7" t="n">
        <v>3.09</v>
      </c>
    </row>
    <row r="50" spans="1:2">
      <c r="A50" s="4" t="s">
        <v>279</v>
      </c>
      <c r="B50" s="5" t="n">
        <v>0</v>
      </c>
    </row>
    <row r="51" spans="1:2">
      <c r="A51" s="4" t="s">
        <v>280</v>
      </c>
      <c r="B51"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42</v>
      </c>
    </row>
    <row r="3" spans="1:3">
      <c r="A3" s="3" t="s">
        <v>282</v>
      </c>
    </row>
    <row r="4" spans="1:3">
      <c r="A4" s="4" t="s">
        <v>283</v>
      </c>
      <c r="B4" s="6" t="n">
        <v>8750</v>
      </c>
    </row>
    <row r="5" spans="1:3">
      <c r="A5" s="4" t="s">
        <v>284</v>
      </c>
      <c r="B5" s="6" t="n">
        <v>2300</v>
      </c>
    </row>
    <row r="6" spans="1:3">
      <c r="A6" s="4" t="s">
        <v>285</v>
      </c>
      <c r="B6" s="4" t="s">
        <v>286</v>
      </c>
    </row>
    <row r="7" spans="1:3">
      <c r="A7" s="4" t="s">
        <v>287</v>
      </c>
      <c r="B7" s="5" t="n">
        <v>0</v>
      </c>
      <c r="C7" s="5" t="n">
        <v>31</v>
      </c>
    </row>
    <row r="8" spans="1:3">
      <c r="A8" s="4" t="s">
        <v>288</v>
      </c>
      <c r="B8" s="5" t="n">
        <v>7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9</v>
      </c>
      <c r="B1" s="2" t="s">
        <v>1</v>
      </c>
    </row>
    <row r="2" spans="1:3">
      <c r="B2" s="2" t="s">
        <v>2</v>
      </c>
      <c r="C2" s="2" t="s">
        <v>42</v>
      </c>
    </row>
    <row r="3" spans="1:3">
      <c r="A3" s="3" t="s">
        <v>290</v>
      </c>
    </row>
    <row r="4" spans="1:3">
      <c r="A4" s="4" t="s">
        <v>291</v>
      </c>
      <c r="B4" s="5" t="n">
        <v>-519833</v>
      </c>
      <c r="C4" s="5" t="n">
        <v>-690090</v>
      </c>
    </row>
    <row r="5" spans="1:3">
      <c r="A5" s="3" t="s">
        <v>292</v>
      </c>
    </row>
    <row r="6" spans="1:3">
      <c r="A6" s="4" t="s">
        <v>293</v>
      </c>
      <c r="B6" s="6" t="n">
        <v>34139</v>
      </c>
      <c r="C6" s="6" t="n">
        <v>96812</v>
      </c>
    </row>
    <row r="7" spans="1:3">
      <c r="A7" s="4" t="s">
        <v>294</v>
      </c>
      <c r="B7" s="6" t="n">
        <v>9882</v>
      </c>
      <c r="C7" s="6" t="n">
        <v>7349</v>
      </c>
    </row>
    <row r="8" spans="1:3">
      <c r="A8" s="4" t="s">
        <v>295</v>
      </c>
      <c r="B8" s="6" t="n">
        <v>-121546</v>
      </c>
      <c r="C8" s="6" t="n">
        <v>585929</v>
      </c>
    </row>
    <row r="9" spans="1:3">
      <c r="A9" s="4" t="s">
        <v>296</v>
      </c>
      <c r="B9" s="5" t="n">
        <v>-597358</v>
      </c>
      <c r="C9"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97</v>
      </c>
      <c r="B1" s="2" t="s">
        <v>2</v>
      </c>
      <c r="C1" s="2" t="s">
        <v>17</v>
      </c>
    </row>
    <row r="2" spans="1:3">
      <c r="A2" s="3" t="s">
        <v>298</v>
      </c>
    </row>
    <row r="3" spans="1:3">
      <c r="A3" s="4" t="s">
        <v>299</v>
      </c>
      <c r="B3" s="5" t="n">
        <v>32136101</v>
      </c>
      <c r="C3" s="5" t="n">
        <v>34569939</v>
      </c>
    </row>
    <row r="4" spans="1:3">
      <c r="A4" s="4" t="s">
        <v>300</v>
      </c>
      <c r="B4" s="6" t="n">
        <v>4742876</v>
      </c>
      <c r="C4" s="6" t="n">
        <v>4742961</v>
      </c>
    </row>
    <row r="5" spans="1:3">
      <c r="A5" s="4" t="s">
        <v>301</v>
      </c>
      <c r="B5" s="6" t="n">
        <v>1811546</v>
      </c>
      <c r="C5" s="6" t="n">
        <v>1623503</v>
      </c>
    </row>
    <row r="6" spans="1:3">
      <c r="A6" s="4" t="s">
        <v>302</v>
      </c>
      <c r="B6" s="6" t="n">
        <v>38690523</v>
      </c>
      <c r="C6" s="6" t="n">
        <v>40936403</v>
      </c>
    </row>
    <row r="7" spans="1:3">
      <c r="A7" s="4" t="s">
        <v>303</v>
      </c>
      <c r="B7" s="6" t="n">
        <v>-38081177</v>
      </c>
      <c r="C7" s="6" t="n">
        <v>-40915022</v>
      </c>
    </row>
    <row r="8" spans="1:3">
      <c r="A8" s="4" t="s">
        <v>304</v>
      </c>
      <c r="B8" s="6" t="n">
        <v>609346</v>
      </c>
      <c r="C8" s="6" t="n">
        <v>21381</v>
      </c>
    </row>
    <row r="9" spans="1:3">
      <c r="A9" s="3" t="s">
        <v>305</v>
      </c>
    </row>
    <row r="10" spans="1:3">
      <c r="A10" s="4" t="s">
        <v>306</v>
      </c>
      <c r="B10" s="6" t="n">
        <v>-11988</v>
      </c>
      <c r="C10" s="6" t="n">
        <v>-21381</v>
      </c>
    </row>
    <row r="11" spans="1:3">
      <c r="A11" s="4" t="s">
        <v>307</v>
      </c>
      <c r="B11" s="5" t="n">
        <v>597358</v>
      </c>
      <c r="C11"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1"/>
  </cols>
  <sheetData>
    <row r="1" spans="1:2">
      <c r="A1" s="1" t="s">
        <v>308</v>
      </c>
      <c r="B1" s="2" t="s">
        <v>159</v>
      </c>
    </row>
    <row r="2" spans="1:2">
      <c r="A2" s="3" t="s">
        <v>309</v>
      </c>
    </row>
    <row r="3" spans="1:2">
      <c r="A3" s="4" t="s">
        <v>310</v>
      </c>
      <c r="B3" s="5" t="n">
        <v>1850408</v>
      </c>
    </row>
    <row r="4" spans="1:2">
      <c r="A4" s="4" t="s">
        <v>311</v>
      </c>
      <c r="B4" s="6" t="n">
        <v>3434116</v>
      </c>
    </row>
    <row r="5" spans="1:2">
      <c r="A5" s="4" t="s">
        <v>312</v>
      </c>
      <c r="B5" s="6" t="n">
        <v>13089285</v>
      </c>
    </row>
    <row r="6" spans="1:2">
      <c r="A6" s="4" t="s">
        <v>313</v>
      </c>
      <c r="B6" s="6" t="n">
        <v>12404812</v>
      </c>
    </row>
    <row r="7" spans="1:2">
      <c r="A7" s="4" t="s">
        <v>314</v>
      </c>
      <c r="B7" s="6" t="n">
        <v>15325456</v>
      </c>
    </row>
    <row r="8" spans="1:2">
      <c r="A8" s="4" t="s">
        <v>315</v>
      </c>
      <c r="B8" s="6" t="n">
        <v>17160962</v>
      </c>
    </row>
    <row r="9" spans="1:2">
      <c r="A9" s="4" t="s">
        <v>316</v>
      </c>
      <c r="B9" s="6" t="n">
        <v>4979123</v>
      </c>
    </row>
    <row r="10" spans="1:2">
      <c r="A10" s="4" t="s">
        <v>317</v>
      </c>
      <c r="B10" s="6" t="n">
        <v>7238620</v>
      </c>
    </row>
    <row r="11" spans="1:2">
      <c r="A11" s="4" t="s">
        <v>318</v>
      </c>
      <c r="B11" s="6" t="n">
        <v>8387038</v>
      </c>
    </row>
    <row r="12" spans="1:2">
      <c r="A12" s="4" t="s">
        <v>319</v>
      </c>
      <c r="B12" s="6" t="n">
        <v>11971878</v>
      </c>
    </row>
    <row r="13" spans="1:2">
      <c r="A13" s="4" t="s">
        <v>320</v>
      </c>
      <c r="B13" s="6" t="n">
        <v>14233304</v>
      </c>
    </row>
    <row r="14" spans="1:2">
      <c r="A14" s="4" t="s">
        <v>321</v>
      </c>
      <c r="B14" s="6" t="n">
        <v>10733864</v>
      </c>
    </row>
    <row r="15" spans="1:2">
      <c r="A15" s="4" t="s">
        <v>322</v>
      </c>
      <c r="B15" s="6" t="n">
        <v>387554</v>
      </c>
    </row>
    <row r="16" spans="1:2">
      <c r="A16" s="4" t="s">
        <v>323</v>
      </c>
      <c r="B16" s="6" t="n">
        <v>3883938</v>
      </c>
    </row>
    <row r="17" spans="1:2">
      <c r="A17" s="4" t="s">
        <v>324</v>
      </c>
      <c r="B17" s="6" t="n">
        <v>1074612</v>
      </c>
    </row>
    <row r="18" spans="1:2">
      <c r="A18" s="4" t="s">
        <v>325</v>
      </c>
      <c r="B18" s="6" t="n">
        <v>126154970</v>
      </c>
    </row>
    <row r="19" spans="1:2">
      <c r="A19" s="4" t="s">
        <v>326</v>
      </c>
      <c r="B19" s="5" t="n">
        <v>28445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7</v>
      </c>
      <c r="B1" s="2" t="s">
        <v>1</v>
      </c>
    </row>
    <row r="2" spans="1:3">
      <c r="B2" s="2" t="s">
        <v>2</v>
      </c>
      <c r="C2" s="2" t="s">
        <v>42</v>
      </c>
    </row>
    <row r="3" spans="1:3">
      <c r="A3" s="3" t="s">
        <v>328</v>
      </c>
    </row>
    <row r="4" spans="1:3">
      <c r="A4" s="4" t="s">
        <v>329</v>
      </c>
      <c r="B4" s="8" t="n">
        <v>0.6</v>
      </c>
      <c r="C4" s="5" t="n">
        <v>0</v>
      </c>
    </row>
    <row r="5" spans="1:3">
      <c r="A5" s="4" t="s">
        <v>330</v>
      </c>
      <c r="B5" s="9" t="n">
        <v>7.6</v>
      </c>
    </row>
    <row r="6" spans="1:3">
      <c r="A6" s="4" t="s">
        <v>331</v>
      </c>
      <c r="B6" s="8" t="n">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1"/>
  </cols>
  <sheetData>
    <row r="1" spans="1:2">
      <c r="A1" s="1" t="s">
        <v>332</v>
      </c>
      <c r="B1" s="2" t="s">
        <v>333</v>
      </c>
    </row>
    <row r="2" spans="1:2">
      <c r="B2" s="2" t="s">
        <v>334</v>
      </c>
    </row>
    <row r="3" spans="1:2">
      <c r="A3" s="3" t="s">
        <v>125</v>
      </c>
    </row>
    <row r="4" spans="1:2">
      <c r="A4" s="4" t="s">
        <v>335</v>
      </c>
      <c r="B4" s="5" t="n">
        <v>76</v>
      </c>
    </row>
    <row r="5" spans="1:2">
      <c r="A5" s="4" t="s">
        <v>336</v>
      </c>
      <c r="B5" s="7" t="n">
        <v>0.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21"/>
    <col customWidth="1" max="5" min="5" width="20"/>
    <col customWidth="1" max="6" min="6" width="14"/>
    <col customWidth="1" max="7" min="7" width="20"/>
  </cols>
  <sheetData>
    <row r="1" spans="1:7">
      <c r="A1" s="1" t="s">
        <v>60</v>
      </c>
      <c r="B1" s="2" t="s">
        <v>61</v>
      </c>
      <c r="C1" s="2" t="s">
        <v>62</v>
      </c>
      <c r="D1" s="2" t="s">
        <v>63</v>
      </c>
      <c r="E1" s="2" t="s">
        <v>64</v>
      </c>
      <c r="F1" s="2" t="s">
        <v>65</v>
      </c>
      <c r="G1" s="2" t="s">
        <v>66</v>
      </c>
    </row>
    <row r="2" spans="1:7">
      <c r="A2" s="4" t="s">
        <v>67</v>
      </c>
      <c r="D2" s="5" t="n">
        <v>378009884</v>
      </c>
      <c r="E2" s="5" t="n">
        <v>20625372</v>
      </c>
      <c r="F2" s="5" t="n">
        <v>20721850</v>
      </c>
      <c r="G2" s="5" t="n">
        <v>-251416280</v>
      </c>
    </row>
    <row r="3" spans="1:7">
      <c r="A3" s="4" t="s">
        <v>68</v>
      </c>
      <c r="C3" s="6" t="n">
        <v>99395048</v>
      </c>
    </row>
    <row r="4" spans="1:7">
      <c r="A4" s="4" t="s">
        <v>69</v>
      </c>
      <c r="B4" s="5" t="n">
        <v>-2760358</v>
      </c>
    </row>
    <row r="5" spans="1:7">
      <c r="A5" s="4" t="s">
        <v>69</v>
      </c>
      <c r="G5" s="6" t="n">
        <v>-2760358</v>
      </c>
    </row>
    <row r="6" spans="1:7">
      <c r="A6" s="4" t="s">
        <v>70</v>
      </c>
      <c r="F6" s="6" t="n">
        <v>31043</v>
      </c>
    </row>
    <row r="7" spans="1:7">
      <c r="A7" s="4" t="s">
        <v>71</v>
      </c>
      <c r="D7" s="6" t="n">
        <v>378009884</v>
      </c>
      <c r="E7" s="6" t="n">
        <v>20625372</v>
      </c>
      <c r="F7" s="6" t="n">
        <v>20752893</v>
      </c>
      <c r="G7" s="6" t="n">
        <v>-254176638</v>
      </c>
    </row>
    <row r="8" spans="1:7">
      <c r="A8" s="4" t="s">
        <v>72</v>
      </c>
      <c r="C8" s="6" t="n">
        <v>99395048</v>
      </c>
    </row>
    <row r="9" spans="1:7">
      <c r="A9" s="4" t="s">
        <v>73</v>
      </c>
      <c r="B9" s="6" t="n">
        <v>79284734</v>
      </c>
      <c r="D9" s="6" t="n">
        <v>302469647</v>
      </c>
      <c r="E9" s="6" t="n">
        <v>20625372</v>
      </c>
      <c r="F9" s="6" t="n">
        <v>20752893</v>
      </c>
      <c r="G9" s="6" t="n">
        <v>-264563178</v>
      </c>
    </row>
    <row r="10" spans="1:7">
      <c r="A10" s="4" t="s">
        <v>74</v>
      </c>
      <c r="C10" s="6" t="n">
        <v>99395048</v>
      </c>
    </row>
    <row r="11" spans="1:7">
      <c r="A11" s="4" t="s">
        <v>69</v>
      </c>
      <c r="B11" s="6" t="n">
        <v>-1481972</v>
      </c>
      <c r="G11" s="6" t="n">
        <v>-1481972</v>
      </c>
    </row>
    <row r="12" spans="1:7">
      <c r="A12" s="4" t="s">
        <v>75</v>
      </c>
      <c r="D12" s="5" t="n">
        <v>302469647</v>
      </c>
      <c r="E12" s="5" t="n">
        <v>20625372</v>
      </c>
      <c r="F12" s="5" t="n">
        <v>20752893</v>
      </c>
      <c r="G12" s="5" t="n">
        <v>-266045150</v>
      </c>
    </row>
    <row r="13" spans="1:7">
      <c r="A13" s="4" t="s">
        <v>75</v>
      </c>
      <c r="B13" s="5" t="n">
        <v>77802762</v>
      </c>
    </row>
    <row r="14" spans="1:7">
      <c r="A14" s="4" t="s">
        <v>68</v>
      </c>
      <c r="C14" s="6" t="n">
        <v>993950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42</v>
      </c>
    </row>
    <row r="3" spans="1:3">
      <c r="A3" s="3" t="s">
        <v>77</v>
      </c>
    </row>
    <row r="4" spans="1:3">
      <c r="A4" s="4" t="s">
        <v>69</v>
      </c>
      <c r="B4" s="5" t="n">
        <v>-1481972</v>
      </c>
      <c r="C4" s="5" t="n">
        <v>-2760358</v>
      </c>
    </row>
    <row r="5" spans="1:3">
      <c r="A5" s="3" t="s">
        <v>78</v>
      </c>
    </row>
    <row r="6" spans="1:3">
      <c r="A6" s="4" t="s">
        <v>79</v>
      </c>
      <c r="B6" s="6" t="n">
        <v>0</v>
      </c>
      <c r="C6" s="6" t="n">
        <v>31043</v>
      </c>
    </row>
    <row r="7" spans="1:3">
      <c r="A7" s="4" t="s">
        <v>80</v>
      </c>
      <c r="B7" s="6" t="n">
        <v>33029</v>
      </c>
      <c r="C7" s="6" t="n">
        <v>12294</v>
      </c>
    </row>
    <row r="8" spans="1:3">
      <c r="A8" s="4" t="s">
        <v>45</v>
      </c>
      <c r="B8" s="6" t="n">
        <v>44726</v>
      </c>
      <c r="C8" s="6" t="n">
        <v>14126</v>
      </c>
    </row>
    <row r="9" spans="1:3">
      <c r="A9" s="4" t="s">
        <v>81</v>
      </c>
      <c r="B9" s="6" t="n">
        <v>-597358</v>
      </c>
      <c r="C9" s="6" t="n">
        <v>0</v>
      </c>
    </row>
    <row r="10" spans="1:3">
      <c r="A10" s="3" t="s">
        <v>82</v>
      </c>
    </row>
    <row r="11" spans="1:3">
      <c r="A11" s="4" t="s">
        <v>83</v>
      </c>
      <c r="B11" s="6" t="n">
        <v>3204812</v>
      </c>
      <c r="C11" s="6" t="n">
        <v>0</v>
      </c>
    </row>
    <row r="12" spans="1:3">
      <c r="A12" s="4" t="s">
        <v>84</v>
      </c>
      <c r="B12" s="6" t="n">
        <v>410986</v>
      </c>
      <c r="C12" s="6" t="n">
        <v>1153309</v>
      </c>
    </row>
    <row r="13" spans="1:3">
      <c r="A13" s="4" t="s">
        <v>85</v>
      </c>
      <c r="B13" s="6" t="n">
        <v>280968</v>
      </c>
      <c r="C13" s="6" t="n">
        <v>369143</v>
      </c>
    </row>
    <row r="14" spans="1:3">
      <c r="A14" s="4" t="s">
        <v>86</v>
      </c>
      <c r="B14" s="6" t="n">
        <v>1895191</v>
      </c>
      <c r="C14" s="6" t="n">
        <v>-1180443</v>
      </c>
    </row>
    <row r="15" spans="1:3">
      <c r="A15" s="3" t="s">
        <v>87</v>
      </c>
    </row>
    <row r="16" spans="1:3">
      <c r="A16" s="4" t="s">
        <v>88</v>
      </c>
      <c r="B16" s="6" t="n">
        <v>0</v>
      </c>
      <c r="C16" s="6" t="n">
        <v>-1250</v>
      </c>
    </row>
    <row r="17" spans="1:3">
      <c r="A17" s="4" t="s">
        <v>89</v>
      </c>
      <c r="B17" s="6" t="n">
        <v>0</v>
      </c>
      <c r="C17" s="6" t="n">
        <v>-1250</v>
      </c>
    </row>
    <row r="18" spans="1:3">
      <c r="A18" s="3" t="s">
        <v>90</v>
      </c>
    </row>
    <row r="19" spans="1:3">
      <c r="A19" s="4" t="s">
        <v>91</v>
      </c>
      <c r="B19" s="6" t="n">
        <v>1895191</v>
      </c>
      <c r="C19" s="6" t="n">
        <v>-1181693</v>
      </c>
    </row>
    <row r="20" spans="1:3">
      <c r="A20" s="4" t="s">
        <v>92</v>
      </c>
      <c r="B20" s="6" t="n">
        <v>61822137</v>
      </c>
      <c r="C20" s="6" t="n">
        <v>147646353</v>
      </c>
    </row>
    <row r="21" spans="1:3">
      <c r="A21" s="4" t="s">
        <v>93</v>
      </c>
      <c r="B21" s="5" t="n">
        <v>63717328</v>
      </c>
      <c r="C21" s="5" t="n">
        <v>146464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3:01:07Z</dcterms:created>
  <dcterms:modified xmlns:dcterms="http://purl.org/dc/terms/" xmlns:xsi="http://www.w3.org/2001/XMLSchema-instance" xsi:type="dcterms:W3CDTF">2020-05-13T13:01:07Z</dcterms:modified>
</cp:coreProperties>
</file>